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Mandatory Redeemable Convertibl"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Deficit (Tables)" sheetId="17" state="visible" r:id="rId17"/>
    <sheet xmlns:r="http://schemas.openxmlformats.org/officeDocument/2006/relationships" name="Mandatory Redeemable Converti_2"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Stockholders' Deficit (Details)" sheetId="22" state="visible" r:id="rId22"/>
    <sheet xmlns:r="http://schemas.openxmlformats.org/officeDocument/2006/relationships" name="Stockholders' Deficit (Details " sheetId="23" state="visible" r:id="rId23"/>
    <sheet xmlns:r="http://schemas.openxmlformats.org/officeDocument/2006/relationships" name="Stockholders' Deficit (Detail_2" sheetId="24" state="visible" r:id="rId24"/>
    <sheet xmlns:r="http://schemas.openxmlformats.org/officeDocument/2006/relationships" name="Mandatory Redeemable Converti_3" sheetId="25" state="visible" r:id="rId25"/>
    <sheet xmlns:r="http://schemas.openxmlformats.org/officeDocument/2006/relationships" name="Mandatory Redeemable Converti_4" sheetId="26" state="visible" r:id="rId26"/>
    <sheet xmlns:r="http://schemas.openxmlformats.org/officeDocument/2006/relationships" name="Income Taxes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34">
  <si>
    <t>Document and Entity Information - shares</t>
  </si>
  <si>
    <t>9 Months Ended</t>
  </si>
  <si>
    <t>Mar. 31, 2020</t>
  </si>
  <si>
    <t>Jun. 08, 2020</t>
  </si>
  <si>
    <t>Document and Entity Information [Abstract]</t>
  </si>
  <si>
    <t>Entity Registrant Name</t>
  </si>
  <si>
    <t>SmartMetric, Inc.</t>
  </si>
  <si>
    <t>Entity Central Index Key</t>
  </si>
  <si>
    <t>0001301991</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Current Reporting Status</t>
  </si>
  <si>
    <t>Yes</t>
  </si>
  <si>
    <t>Entity Filer Category</t>
  </si>
  <si>
    <t>Non-accelerated Filer</t>
  </si>
  <si>
    <t>Entity Shell Company</t>
  </si>
  <si>
    <t>Entity Small Business</t>
  </si>
  <si>
    <t>true</t>
  </si>
  <si>
    <t>Entity Emerging Growth Company</t>
  </si>
  <si>
    <t>Entity Interactive Data Current</t>
  </si>
  <si>
    <t>No</t>
  </si>
  <si>
    <t>Entity File Number</t>
  </si>
  <si>
    <t>000-54853</t>
  </si>
  <si>
    <t>Entity Incorporation State Country Code</t>
  </si>
  <si>
    <t>NV</t>
  </si>
  <si>
    <t>Entity Common Stock, Shares Outstanding</t>
  </si>
  <si>
    <t>Condensed Consolidated Balance Sheet - USD ($)</t>
  </si>
  <si>
    <t>Jun. 30, 2019</t>
  </si>
  <si>
    <t>Current assets:</t>
  </si>
  <si>
    <t>Cash</t>
  </si>
  <si>
    <t xml:space="preserve"> </t>
  </si>
  <si>
    <t>Prepaid expenses and other current assets</t>
  </si>
  <si>
    <t>Total current assets</t>
  </si>
  <si>
    <t>Total assets</t>
  </si>
  <si>
    <t>Current liabilities:</t>
  </si>
  <si>
    <t>Accounts payable and accrued expenses</t>
  </si>
  <si>
    <t>Liability for stock to be issued</t>
  </si>
  <si>
    <t>Deferred Officer's salary</t>
  </si>
  <si>
    <t>Related party interest payable</t>
  </si>
  <si>
    <t>Dividends payable</t>
  </si>
  <si>
    <t>Due to shareholders</t>
  </si>
  <si>
    <t>Shareholder loan</t>
  </si>
  <si>
    <t>Total current liabilities</t>
  </si>
  <si>
    <t>Total liabilities</t>
  </si>
  <si>
    <t>Commitments and Contingencies (Note 4)</t>
  </si>
  <si>
    <t>Series C mandatory redeemable convertible preferred stock, net of discount, authorized 1,000,000 shares 128,500 and 121,700 shares issued and outstanding, respectively</t>
  </si>
  <si>
    <t>Preferred Series C stock subscriptions receivable</t>
  </si>
  <si>
    <t>Stockholders' deficit:</t>
  </si>
  <si>
    <t>Preferred B stock, $.001 par value; 5,000,000 shares authorized, 610,000 and 610,000 shares issued and outstanding</t>
  </si>
  <si>
    <t>Common stock, $.001 par value; 600,000,000 and 300,000,000 shares authorized, 316,875,686 and 264,648,821 shares issued and outstanding , respectively</t>
  </si>
  <si>
    <t>Additional paid-in capital</t>
  </si>
  <si>
    <t>Accumulated deficit</t>
  </si>
  <si>
    <t>Total stockholders' deficit</t>
  </si>
  <si>
    <t>Total liabilities, redeemable convertible preferred stock and equity</t>
  </si>
  <si>
    <t>Condensed Consolidated Balance Sheet (Parenthetical) - $ / shares</t>
  </si>
  <si>
    <t>Preferred stock, par value</t>
  </si>
  <si>
    <t>Preferred stock, authorized</t>
  </si>
  <si>
    <t>Preferred stock, share issued</t>
  </si>
  <si>
    <t>Preferred stock, share outstanding</t>
  </si>
  <si>
    <t>Common stock, par value</t>
  </si>
  <si>
    <t>Common stock, share authorized</t>
  </si>
  <si>
    <t>Common stock, share issued</t>
  </si>
  <si>
    <t>Common stock, share outstanding</t>
  </si>
  <si>
    <t>Series C mandatory redeemable convertible preferred stock</t>
  </si>
  <si>
    <t>Condensed Consolidated Statement of Operations (Unaudited) - USD ($)</t>
  </si>
  <si>
    <t>3 Months Ended</t>
  </si>
  <si>
    <t>Mar. 31, 2019</t>
  </si>
  <si>
    <t>Income Statement [Abstract]</t>
  </si>
  <si>
    <t>Revenues</t>
  </si>
  <si>
    <t>Expenses:</t>
  </si>
  <si>
    <t>Officer's salary</t>
  </si>
  <si>
    <t>Other general and administrative</t>
  </si>
  <si>
    <t>Research and development</t>
  </si>
  <si>
    <t>Total operating expenses</t>
  </si>
  <si>
    <t>Loss from operations before other expense</t>
  </si>
  <si>
    <t>Other expense</t>
  </si>
  <si>
    <t>Interest expense</t>
  </si>
  <si>
    <t>Total Other expense</t>
  </si>
  <si>
    <t>Loss before income taxes</t>
  </si>
  <si>
    <t>Provision for income taxes</t>
  </si>
  <si>
    <t>Net loss</t>
  </si>
  <si>
    <t>Preferred C stock dividends</t>
  </si>
  <si>
    <t>Net loss available for common stockholders</t>
  </si>
  <si>
    <t>Net loss per share, basic and diluted</t>
  </si>
  <si>
    <t>Weighted average number of common shares outstanding, basic and diluted</t>
  </si>
  <si>
    <t>Consolidated Statements of Changes in Stockholders' (Deficit) (Unaudited) - USD ($)</t>
  </si>
  <si>
    <t>Preferred Series B Stock</t>
  </si>
  <si>
    <t>Common Stock</t>
  </si>
  <si>
    <t>Additional Paid In Capital</t>
  </si>
  <si>
    <t>Accumulated Deficit</t>
  </si>
  <si>
    <t>Total</t>
  </si>
  <si>
    <t>Balance at Jun. 30, 2018</t>
  </si>
  <si>
    <t>Balance, Shares at Jun. 30, 2018</t>
  </si>
  <si>
    <t>Shares issued of common stock and warrants for cash</t>
  </si>
  <si>
    <t>Shares issued of common stock and warrants for cash, shares</t>
  </si>
  <si>
    <t>Net loss for the period</t>
  </si>
  <si>
    <t>Balance at Sep. 30, 2018</t>
  </si>
  <si>
    <t>Balance, shares at Sep. 30, 2018</t>
  </si>
  <si>
    <t>Balance at Dec. 31, 2018</t>
  </si>
  <si>
    <t>Balance, shares at Dec. 31, 2018</t>
  </si>
  <si>
    <t>Preferred Series C dividends</t>
  </si>
  <si>
    <t>Balance at Mar. 31, 2019</t>
  </si>
  <si>
    <t>Balance, shares at Mar. 31, 2019</t>
  </si>
  <si>
    <t>Balance at Jun. 30, 2019</t>
  </si>
  <si>
    <t>Balance, Shares at Jun. 30, 2019</t>
  </si>
  <si>
    <t>Shares converted from Preferred Series C shares</t>
  </si>
  <si>
    <t>Shares converted from Preferred Series C shares, shares</t>
  </si>
  <si>
    <t>Net loss available for common shareholders</t>
  </si>
  <si>
    <t>Balance at Sep. 30, 2019</t>
  </si>
  <si>
    <t>Balance, shares at Sep. 30, 2019</t>
  </si>
  <si>
    <t>Balance at Dec. 31, 2019</t>
  </si>
  <si>
    <t>Balance, shares at Dec. 31, 2019</t>
  </si>
  <si>
    <t>Shares issued of common stock for services</t>
  </si>
  <si>
    <t>Shares issued of common stock for services, shares</t>
  </si>
  <si>
    <t>Balance at Mar. 31, 2020</t>
  </si>
  <si>
    <t>Balance, shares at Mar. 31, 2020</t>
  </si>
  <si>
    <t>Condensed Consolidated Statements of Cash Flows (Unaudited) - USD ($)</t>
  </si>
  <si>
    <t>CASH FLOWS FROM OPERATING ACTIVITIES</t>
  </si>
  <si>
    <t>Changes in assets and liabilities</t>
  </si>
  <si>
    <t>Deferred officer salary</t>
  </si>
  <si>
    <t>Credit card debt</t>
  </si>
  <si>
    <t>Due to shareholder</t>
  </si>
  <si>
    <t>Accrued interest payable</t>
  </si>
  <si>
    <t>Net cash used in operating activities</t>
  </si>
  <si>
    <t>CASH FLOWS FROM FINANCING ACTIVITIES</t>
  </si>
  <si>
    <t>Loans from related parties</t>
  </si>
  <si>
    <t>Proceeds from sale of common stock</t>
  </si>
  <si>
    <t>Proceeds from sale of Series C Preferred stock</t>
  </si>
  <si>
    <t>Net cash provided by financing activities</t>
  </si>
  <si>
    <t>NET DECREASE IN CASH</t>
  </si>
  <si>
    <t>CASH, BEGINNING OF PERIOD</t>
  </si>
  <si>
    <t>CASH, END OF PERIOD</t>
  </si>
  <si>
    <t>CASH PAID DURING THE PERIOD FOR:</t>
  </si>
  <si>
    <t>Income taxes</t>
  </si>
  <si>
    <t>Interest</t>
  </si>
  <si>
    <t>Non-cash investing and financing activity:</t>
  </si>
  <si>
    <t>Conversion of 157,700 Preferred C shares into 11,980,203 shares of Common stock</t>
  </si>
  <si>
    <t>Condensed Consolidated Statements of Cash Flows (Parenthetical) (Unaudited)</t>
  </si>
  <si>
    <t>Mar. 31, 2020shares</t>
  </si>
  <si>
    <t>Common Stock [Member]</t>
  </si>
  <si>
    <t>Conversion of shares</t>
  </si>
  <si>
    <t>Series C Preferred Shares [Member]</t>
  </si>
  <si>
    <t>Organization and Basis of Presentation</t>
  </si>
  <si>
    <t>Organization, Consolidation and Presentation of Financial Statements [Abstract]</t>
  </si>
  <si>
    <t>ORGANIZATION AND BASIS OF PRESENTATION</t>
  </si>
  <si>
    <t>NOTE
1 ORGANIZATION AND BASIS OF PRESENTATION SmartMetric,
Inc. ("SmartMetric" or the "Company") was incorporated pursuant to the laws of Nevada on December 18,
2002. SmartMetric is a company engaged in the technology industry. SmartMetric's main products are a fingerprint sensor
activated payments card and a security card with a finger sensor and fully functional fingerprint reader embedded inside the card.
The SmartMetric biometric cards have a rechargeable battery allowing for portable biometric identification and card activation.
This card is referred to as a biometric card or the SmartMetric Biometric Card.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nine months ended March 31, 2020 are not necessarily
indicative of the results that may be expected for the year ending June 30, 2020. For further information, refer to the financial
statements and the footnotes thereto contained in the Company's Annual Report on Form 10-K for the year ended June 30, 2019,
as filed with the Securities and Exchange Commission on September 30, 2019. The condensed consolidated balance sheet as of June
30, 2019, has been derived from the audited financial statements at that date, but does not include all the information and footnotes
required by US GAAP for complete financial statements. Going
Concern As
shown in the accompanying condensed consolidated financial statements the Company has sustained recurring losses of $641,383 and
$645,686 for the nine months ended March 31, 2020 and 2019, respectively, and has an accumulated deficit of $27,574,847 at March
31, 2020.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Management believes
that the Company's capital requirements will depend on many factors. These factors include product marketing and distribution.
The management plans include equity sales and borrowing in order to fund the operation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 Principles
of Consolidation The
condensed consolidated financial statements include the accounts of the Company and its wholly owned subsidiary, SmartMetric Australia
Pty. Ltd. All significant intercompany accounts and transactions have been eliminated in consolidation.</t>
  </si>
  <si>
    <t>Summary of Significant Accounting Policies</t>
  </si>
  <si>
    <t>Accounting Policies [Abstract]</t>
  </si>
  <si>
    <t>SUMMARY OF SIGNIFICANT ACCOUNTING POLICIES</t>
  </si>
  <si>
    <t>NOTE
2 SUMMARY OF SIGNIFICANT ACCOUNTING POLICIES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e Company has made the decision to
adopt this guidance early, and it was adopted by the Company as of March 1, 2019. Based on the completed analysis, the Company
has determined that the adjustment did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March 1, 2019. Based
on the completed analysis, the Company has determined the adjustment did not have a material impact on the financial statements.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March 31, 2020 and 2019, 30,079,406 and 26,392,318 dilutive shares were excluded from the calculation of diluted loss per
common share, with all dilutive shares being Common stock warrants at March 31, 2020 and 2019. 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 Reclassifications Certain
prior year amounts have been reclassified for consistency with the current period presentation. These reclassifications had no
effect on the reported results of operations.</t>
  </si>
  <si>
    <t>Prepaid Expenses</t>
  </si>
  <si>
    <t>Deferred Costs, Capitalized, Prepaid, and Other Assets Disclosure [Abstract]</t>
  </si>
  <si>
    <t>PREPAID EXPENSES</t>
  </si>
  <si>
    <t>NOTE
3 PREPAID EXPENSES Prepaid
expenses represent the unexpired terms of various consulting agreements as well as advance rental payments. The Company does not
currently have any prepaid items related to shares issued for services.</t>
  </si>
  <si>
    <t>Commitments and Contingencies</t>
  </si>
  <si>
    <t>Commitments and Contingencies Disclosure [Abstract]</t>
  </si>
  <si>
    <t>COMMITMENTS AND CONTINGENCIES</t>
  </si>
  <si>
    <t>NOTE
4 - COMMITMENTS AND CONTINGENCIES Lease
Agreement The
Company's main office is in Las Vegas, Nevada. Rent expense under all leases for the nine months ended March 31, 2020 and
2019 was $3,600 and $10,545 respectively. The Company maintains only one office. This office is in Las Vegas, NV and is a month-to-month
lease. Related
Party Transactions The
Company's Chief Executive Officer has made cash advances to the Company with an aggregate amount due of $6,571 and $3,759
at March 31, 2020 and June 30, 2019, respectively. These advances bear interest at the rate of five percent (5%) per annum. The
Company has accrued the amounts of $821,682 and $790,015 at March 31, 2020 and June 30, 2019, respectively, as deferred officer's
salary, for the difference between the Chief Executive Officer's annual salary and the amounts paid.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t>
  </si>
  <si>
    <t>Stockholders' Deficit</t>
  </si>
  <si>
    <t>Equity [Abstract]</t>
  </si>
  <si>
    <t>STOCKHOLDERS' DEFICIT</t>
  </si>
  <si>
    <t>NOTE
5 STOCKHOLDERS' DEFICIT Preferred
Stock As
of March 31, 2020, the Company has 5,000,000 shares of Class B preferred stock, par value $0.001, authorized and 610,000 shares
issued and outstanding. On
December 11, 2009, the Company filed a Certificate of Designation with the State of Nevada, to designate 500,000 shares of preferred
stock as Series B Convertible Preferred Stock ("Series B Convertible Preferred Stock"). Effective November 5, 2014,
the number of shares designated as Series B Convertible Preferred Stock was increased to 5,000,000 shares.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Class
A Common Stock As of March 31, 2020,
the Company has 50,000,000 shares of Class A common stock, par value $0.001, authorized and no shares issued and outstanding. Common Stock
● During the three months ended September 30, 2019, the Company sold for cash 6,337,500 shares of common stock and warrants to purchase:
(i) 6,337,500 shares at prices ranging from $0.10 per share to $0.25 per share for net proceeds of $133,495. The warrants expire
at various times through September 17, 2021. None of these shares were issued during the quarter ended September 30, 2019, with
all 6,337,500 shares being recorded as stock payable. There were 52,800 Preferred C shares issued for net proceeds of $45,000
and 70,000 Preferred C shares converted to 3,224,643 Common shares for the three month period ending September 30, 2019, see Note
6.
● During the three month period ending December 31, 2019, the Company increased its total number of shares of authorized capital
stock to 600,000,000 shares, par value $0.001 per share.
● During the three months ended December 31, 2019, the Company sold for cash 40,675,000 shares of common stock and warrants to purchase:
(i) 825,000 shares at prices ranging from $0.20 per share to $0.25 per share for net proceeds of $214,510. The warrants expire
at various times through November 1, 2021. None of these shares were issued during the quarter ended December 31, 2019, with all
40,675,000 shares being recorded as stock payable. There were 36,300 Preferred C shares converted to 2,370,696 Common shares for
the three month period ending December 31, 2019, see Note 6.
● During the three months ended March 31,
2020, the Company sold for cash 9,550,000 shares of common stock and warrants to purchase: (i) 3,500,000 shares at prices ranging
from $0.05 per share to $1.00 per share for net proceeds of $66,500. The warrants expire at various times through March 12, 2022.
None of these shares were issued during the quarter ended March 31, 2020, with all 9,550,000 shares being recorded as stock payable. There
were 53,700 Preferred C shares converted to 6,384,864 Common shares for the three month period ending March 31, 2020. The Company
issued 41,800 preferred shares for net proceeds of $35,000 and another 33,600 preferred shares for which the net proceeds of $30,000
had not been received as of March 31, 2020.
● As of March 31, 2020, the Company had 316,875,686 shares of common stock issued and outstanding.
● During the three months ended September 30, 2018, the Company sold for cash 4,624,153 shares of common stock for net proceeds
of $145,770 and warrants to purchase (i) 3,699,988 shares at $0.25, (ii) 60,000 shares at $0.30, (iii) 30,000 shares at $0.50,
(iv) 301,875 shares at $0.70 and (v) 151,970 shares at $1.00. During the quarter ended September 30, 2018, the Company
issued a total of 5,502,538 shares of common stock. Of the total number of shares issued, 3,061,659 shares were for
proceeds received during the quarter and 2,440,879 shares to reduce the liability for stock to be issued.
● During the three months ended December 31, 2018, the Company sold for cash 5,212,499 shares of common stock and warrants to purchase:
(i) 3,712,499 shares at $0.25 per share and (ii) 1,500,000 shares at $0.50 per share, for net proceeds of $106,060. The warrants
expire at various times through December 4, 2020. During the quarter ended December 31, 2018, the Company issued a total of 2,026,660
shares of common stock. Of the total number of shares issued, 250,000 shares were for proceeds received during the quarter and
4,962,499 shares to reduce the liability for stock to be issued.
● As of March 31, 2019, the Company had 256,676,745 shares of common stock issued and outstanding
● During the three months ended March 31, 2019, the Company sold for cash 7,541,663 shares of common stock and warrants to purchase:
(i) 7,541,663 shares at prices ranging from $0.05 per share to $0.50 per share for net proceeds of $165,749. The warrants expire
at various times through March 21, 2021. None of these shares were issued during the quarter ended March 31, 2019. Equity Financing Agreement On March 5, 2020, the Company entered into
an equity financing agreement with GHS Investments, LLC, a Nevada limited liability company ("Investor"). Pursuant
to the agreement, the Company agrees the sell to the investor an indeterminate amount of shares of the Company's common stock,
par value $0.001 per share, up to an aggregate price of four million dollars ($4,000,000). Pursuant to the agreement, the Company is
required, to within sixty (60) calendar days upon the date of execution of this agreement, use its best efforts to file with the
SEC a registration statement or registration statements (as is necessary) on Form S-1, covering the resale of all of the registrable
securities, which registration statement(s) shall state that, in accordance with Rule 416 promulgated under the 1933 Act, such
registration statement also covers such indeterminate number of additional shares of Common Stock as may become issuable upon
stock splits, stock dividends or similar transactions. The Company failed to file the Registration S-1 within 60 days of the execution
of the Equity Financing Agreement, and has not been able to comply with that requirement as of the date of this filing. Concurrently with the execution of the equity
financing agreement, the company entered into a convertible promissory note, for the principal balance of $35,000. Per the terms
of the convertible note agreement, the Company agrees to pay the investor interest at the rate of ten percent (10%) until it is
due on December 5, 2020. The holder shall have the right at any time to convert all or any part of the outstanding and unpaid
principal and interest at a fixed conversion price of $0.0175. As of the date of this filing, the Company has not yet received
this money. Warrants From
time to time the Company granted warrants in connection with private placements of securities, as described herein. As of March 31, 2020,
and June 30, 2019, the following is a breakdown of the warrant activity:
Range of Exercise Prices Number of Weighted-Average Weighted- Number Weighted-
Warrants Outstanding and Exercisable at March 31, 2020:
$0.05 - $1.00 30,079,406 1.27 $ 0.28 30,079,406 $ 0.28
Warrants Outstanding and Exercisable at June 30, 2019:
$0.20 - $1.00 26,526,234 1.12 $ 0.34 26,526,234 $ 0.34 Warrant
Activity: March
31, 2020:
Outstanding - June 30, 2019 26,526,234
Issued 10,662,500
Exercised —
Expired (7,109,328 )
Outstanding - March 31, 2020 30,079,406 June
30, 2019:
Outstanding - June 30, 2018 14,842,583
Issued 18,738,235
Exercised —
Expired (7,054,584 )
Outstanding - June 30, 2019 26,526,234 At
March 31, 2020, all 30,079,406 warrants are vested and (i) 29,779,406 warrants expire at various times prior to March 12, 2022,
(ii) 300,000 warrants expire in July 2020,</t>
  </si>
  <si>
    <t>Mandatory Redeemable Convertible Preferred Stock</t>
  </si>
  <si>
    <t>Mandatory Redeemable Convertible Preferred Stock [Abstract]</t>
  </si>
  <si>
    <t>MANDATORY REDEEMABLE CONVERTIBLE PREFERRED STOCK</t>
  </si>
  <si>
    <t xml:space="preserve">NOTE
6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shares, par value 0.001. The Series C Preferred Stock will, with respect to
dividend rights and rights upon liquidation, winding-up or dissolution, rank: (a) senior with respect to dividends
and right of The
number of Series C, mandatory redeemable convertible preferred stock shares issued and outstanding were 128,500 and 121,700, respectively,
for March 31, 2020 and June 30, 2019.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carrying value of
the Series C mandatory redeemable convertible preferred stock at March 31, 2020 and 2019 was $106,580 and $52,815, respectively.
There were 75,400 Preferred C shares issued for net proceeds of $65,000 and 75,400 Preferred C shares converted to 6,384,864 Common
shares for the three month period ended March 31, 2020. For the nine month period ended March 31, 2020, there were 164,500 Preferred
C shares issued for net proceeds of $135,000 and 157,700 Preferred C shares converted to 11,980,203 Common shares.
Preferred C Stock
Shares Amount
Balance, June 30, 2019 $ 121,700 $ 99,278
Shares issued for cash - Preferred Stock C 52,800 45,000
Preferred C accretion -0- 9,473
Preferred shares converted into common stock (70,000 ) (63,000 )
Balance, September 30, 2019 $ 104,500 $ 90,751
Shares issued for cash - Preferred Stock C 36,300 25,000
Preferred C accretion -0- 1,722
Preferred shares converted into common stock (34,000 ) (30,909 )
Balance, December 31, 2019 $ 106,800 $ 86,564
Shares issued for cash - Preferred Stock C 75,400 65,000
Preferred C accretion -0- 3,825
Preferred shares converted into common stock (53,700 ) (48,813 )
Balance, March 31, 2020 $ 128,500 $ 106,580
Preferred C Stock
Shares Amount
Balance, June 30, 2018 $ 0 $ 0
Shares issued for cash - Preferred Stock C -0- -0-
Preferred C accretion -0- -0-
Preferred shares converted into common stock -0- -0-
Balance, September 30, 2018 $ 0 $ 0
Shares issued for cash - Preferred Stock C -0- -0-
Preferred C accretion -0- -0-
Preferred shares converted into common stock -0- -0-
Balance, December 31, 2018 $ 0 $ 0
Shares issued for cash - Preferred Stock C 70,000 50,000
Preferred C accretion -0- 2,815
Preferred shares converted into common stock -0- -0-
Balance, March 31, 2019 $ 70,000 $ 52,815 </t>
  </si>
  <si>
    <t>Income Taxes</t>
  </si>
  <si>
    <t>Income Tax Disclosure [Abstract]</t>
  </si>
  <si>
    <t>INCOME TAXES</t>
  </si>
  <si>
    <t>NOTE
7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based primarily on losses incurred and the uncertainty of realization of
the tax benefit of such losses.</t>
  </si>
  <si>
    <t>Subsequent Events</t>
  </si>
  <si>
    <t>Subsequent Events [Abstract]</t>
  </si>
  <si>
    <t>SUBSEQUENT EVENTS</t>
  </si>
  <si>
    <t>NOTE
8 SUBSEQUENT EVENTS In accordance with ASC
855-10, the Company has analyzed its operations subsequent to March 31, 2020 to the date these financial statements were issued.
On April 2, 2020, the Company converted 12,000 preferred C shares into 1,909,091 common shares and on April 24, 2020 the Company
converted 4,800 preferred shares into 775,385 common shares. On April 8, 2020 9,287,500 common shares were issued and on April
22, 2020, 12,000,000 common shares were issued. On May 1, 2020, 41,800 preferred shares were issued for net proceeds of $35,000.</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si>
  <si>
    <t>Recent Accounting Pronouncements</t>
  </si>
  <si>
    <t>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e Company has made the decision to
adopt this guidance early, and it was adopted by the Company as of March 1, 2019. Based on the completed analysis, the Company
has determined that the adjustment did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March 1, 2019. Based
on the completed analysis, the Company has determined the adjustment did not have a material impact on the financial statements.</t>
  </si>
  <si>
    <t>Loss Per Share of Common Stock</t>
  </si>
  <si>
    <t>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March 31, 2020 and 2019, 30,079,406 and 26,392,318 dilutive shares were excluded from the calculation of diluted loss per
common share, with all dilutive shares being Common stock warrants at March 31, 2020 and 2019.</t>
  </si>
  <si>
    <t>Stock-Based Compensation</t>
  </si>
  <si>
    <t>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t>
  </si>
  <si>
    <t>Reclassifications</t>
  </si>
  <si>
    <t>Reclassifications Certain
prior year amounts have been reclassified for consistency with the current period presentation. These reclassifications had no
effect on the reported results of operations.</t>
  </si>
  <si>
    <t>Stockholders' Deficit (Tables)</t>
  </si>
  <si>
    <t>Stockholders' Equity Note [Abstract]</t>
  </si>
  <si>
    <t>Schedule of share based compensation warrant activity</t>
  </si>
  <si>
    <t xml:space="preserve">Range of Exercise Prices Number of Weighted-Average Weighted- Number Weighted-
Warrants Outstanding and Exercisable at March 31, 2020:
$0.05 - $1.00 30,079,406 1.27 $ 0.28 30,079,406 $ 0.28
Warrants Outstanding and Exercisable at June 30, 2019:
$0.20 - $1.00 26,526,234 1.12 $ 0.34 26,526,234 $ 0.34 Warrant
Activity: March
31, 2020:
Outstanding - June 30, 2019 26,526,234
Issued 10,662,500
Exercised —
Expired (7,109,328 )
Outstanding - March 31, 2020 30,079,406 June
30, 2019:
Outstanding - June 30, 2018 14,842,583
Issued 18,738,235
Exercised —
Expired (7,054,584 )
Outstanding - June 30, 2019 26,526,234 </t>
  </si>
  <si>
    <t>Mandatory Redeemable Convertible Preferred Stock (Tables)</t>
  </si>
  <si>
    <t>Schedule of mandatory redeemable convertible preferred stock</t>
  </si>
  <si>
    <t xml:space="preserve">Preferred C Stock
Shares Amount
Balance, June 30, 2019 $ 121,700 $ 99,278
Shares issued for cash - Preferred Stock C 52,800 45,000
Preferred C accretion -0- 9,473
Preferred shares converted into common stock (70,000 ) (63,000 )
Balance, September 30, 2019 $ 104,500 $ 90,751
Shares issued for cash - Preferred Stock C 36,300 25,000
Preferred C accretion -0- 1,722
Preferred shares converted into common stock (34,000 ) (30,909 )
Balance, December 31, 2019 $ 106,800 $ 86,564
Shares issued for cash - Preferred Stock C 75,400 65,000
Preferred C accretion -0- 3,825
Preferred shares converted into common stock (53,700 ) (48,813 )
Balance, March 31, 2020 $ 128,500 $ 106,580
Preferred C Stock
Shares Amount
Balance, June 30, 2018 $ 0 $ 0
Shares issued for cash - Preferred Stock C -0- -0-
Preferred C accretion -0- -0-
Preferred shares converted into common stock -0- -0-
Balance, September 30, 2018 $ 0 $ 0
Shares issued for cash - Preferred Stock C -0- -0-
Preferred C accretion -0- -0-
Preferred shares converted into common stock -0- -0-
Balance, December 31, 2018 $ 0 $ 0
Shares issued for cash - Preferred Stock C 70,000 50,000
Preferred C accretion -0- 2,815
Preferred shares converted into common stock -0- -0-
Balance, March 31, 2019 $ 70,000 $ 52,815 </t>
  </si>
  <si>
    <t>Organization and Basis of Presentation (Details) - USD ($)</t>
  </si>
  <si>
    <t>Organization and Basis of Presentation (Textual)</t>
  </si>
  <si>
    <t>Summary of Significant Accounting Policies (Details) - shares</t>
  </si>
  <si>
    <t>Summary of Significant Accounting Policies (Textual)</t>
  </si>
  <si>
    <t>Dilutive shares were excluded from diluted loss per common share</t>
  </si>
  <si>
    <t>Commitments and Contingencies (Details) - USD ($)</t>
  </si>
  <si>
    <t>Sep. 11, 2017</t>
  </si>
  <si>
    <t>Commitments and Contingencies (Textual)</t>
  </si>
  <si>
    <t>Rent expense</t>
  </si>
  <si>
    <t>Deferred compensation liability</t>
  </si>
  <si>
    <t>Chief Executive Officer [Member]</t>
  </si>
  <si>
    <t>Cash advances from related party</t>
  </si>
  <si>
    <t>Interest rate</t>
  </si>
  <si>
    <t>5.00%</t>
  </si>
  <si>
    <t>Related party transactions, description</t>
  </si>
  <si>
    <t>(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si>
  <si>
    <t>Stockholders' Deficit (Details) - Warrant [Member] - $ / shares</t>
  </si>
  <si>
    <t>12 Months Ended</t>
  </si>
  <si>
    <t>$0.05 - $1.00 [Member]</t>
  </si>
  <si>
    <t>Warrants Outstanding and Exercisable at March 31, 2020:</t>
  </si>
  <si>
    <t>Number of Warrants Outstanding</t>
  </si>
  <si>
    <t>Weighted-Average Contractual Life Remining in Years</t>
  </si>
  <si>
    <t>1 year 3 months 8 days</t>
  </si>
  <si>
    <t>Weighted-average exercise price</t>
  </si>
  <si>
    <t>Number Exercisable</t>
  </si>
  <si>
    <t>$0.05 - $1.00 [Member] | Minimum [Member]</t>
  </si>
  <si>
    <t>Exercise Price</t>
  </si>
  <si>
    <t>$0.05 - $1.00 [Member] | Maximum [Member]</t>
  </si>
  <si>
    <t>$0.20 - $1.00 [Member]</t>
  </si>
  <si>
    <t>1 year 1 month 13 days</t>
  </si>
  <si>
    <t>$0.20 - $1.00 [Member] | Minimum [Member]</t>
  </si>
  <si>
    <t>$0.20 - $1.00 [Member] | Maximum [Member]</t>
  </si>
  <si>
    <t>Stockholders' Deficit (Details 1) - Warrant [Member] - shares</t>
  </si>
  <si>
    <t>Share-based Compensation Arrangement by Share-based Payment Award, Equity Instruments Other than Options, Nonvested, Number of Shares [Abstract]</t>
  </si>
  <si>
    <t>Outstanding - beginning of year</t>
  </si>
  <si>
    <t>Issued</t>
  </si>
  <si>
    <t>Exercised</t>
  </si>
  <si>
    <t>Expired</t>
  </si>
  <si>
    <t>Outstanding - end of year</t>
  </si>
  <si>
    <t>Stockholders' Deficit (Details Textual) - USD ($)</t>
  </si>
  <si>
    <t>Mar. 05, 2020</t>
  </si>
  <si>
    <t>Dec. 31, 2019</t>
  </si>
  <si>
    <t>Sep. 30, 2019</t>
  </si>
  <si>
    <t>Dec. 31, 2018</t>
  </si>
  <si>
    <t>Sep. 30, 2018</t>
  </si>
  <si>
    <t>Dec. 05, 2019</t>
  </si>
  <si>
    <t>Nov. 05, 2014</t>
  </si>
  <si>
    <t>Dec. 11, 2009</t>
  </si>
  <si>
    <t>Stockholders' Deficit (Textual)</t>
  </si>
  <si>
    <t>Preferred stock, shares authorized</t>
  </si>
  <si>
    <t>Preferred stock, shares issued</t>
  </si>
  <si>
    <t>Preferred stock, shares outstanding</t>
  </si>
  <si>
    <t>Common stock, shares authorized</t>
  </si>
  <si>
    <t>Common stock, shares issued</t>
  </si>
  <si>
    <t>Common stock, shares outstanding</t>
  </si>
  <si>
    <t>Shares of common stock sold for cash</t>
  </si>
  <si>
    <t>Warrants to purchase shares, description</t>
  </si>
  <si>
    <t>(i) 3,500,000 shares at prices ranging from $0.05 per share to $1.00 per share for net proceeds of $66,500. The warrants expire at various times through March 12, 2022. None of these shares were issued during the quarter ended March 31, 2020, with all 9,550,000 shares being recorded as stock payable.  There were 53,700 Preferred C shares converted to 6,384,864 Common shares for the three month period ending March 31, 2020. The Company issued 41,800 preferred shares for net proceeds of $35,000 and another 33,600 preferred shares for which the net proceeds of $30,000 had not been received as of March  31, 2020.</t>
  </si>
  <si>
    <t>(i) 825,000 shares at prices ranging from $0.20 per share to $0.25 per share for net proceeds of $214,510. The warrants expire at various times through November 1, 2021. None of these shares were issued during the quarter ended December 31, 2019, with all 40,675,000 shares being recorded as stock payable. There were 36,300 Preferred C shares converted to 2,370,696 Common shares for the three month period ending December 31, 2019.</t>
  </si>
  <si>
    <t>(i) 6,337,500 shares at prices ranging from $0.10 per share to $0.25 per share for net proceeds of $133,495. The warrants expire at various times through September 17, 2021. None of these shares were issued during the quarter ended September 30, 2019, with all 6,337,500 shares being recorded as stock payable. There were 52,800 Preferred C shares issued for net proceeds of $45,000 and 70,000 Preferred C shares converted to 3,224,643 Common shares for the three month period ending September 30, 2019.</t>
  </si>
  <si>
    <t>(i) 7,541,663 shares at prices ranging from $0.05 per share to $0.50 per share for net proceeds of $165,749. The warrants expire at various times through March 21, 2021. None of these shares were issued during the quarter ended March 31, 2019.</t>
  </si>
  <si>
    <t>(i) 3,712,499 shares at $0.25 per share and (ii) 1,500,000 shares at $0.50 per share, for net proceeds of $106,060. The warrants expire at various times through December 4, 2020. During the quarter ended December 31, 2018, the Company issued a total of 2,026,660 shares of common stock. Of the total number of shares issued, 250,000 shares were for proceeds received during the quarter and 4,962,499 shares to reduce the liability for stock to be issued.</t>
  </si>
  <si>
    <t>The Company sold for cash 4,624,153 shares of common stock for net proceeds of $145,770 and warrants to purchase (i) 3,699,988 shares at $0.25, (ii) 60,000 shares at $0.30, (iii) 30,000 shares at $0.50, (iv) 301,875 shares at $0.70 and (v) 151,970 shares at $1.00.  During the quarter ended September 30, 2018, the Company issued a total of 5,502,538 shares of common stock.  Of the total number of shares issued, 3,061,659 shares were for proceeds received during the quarter and 2,440,879 shares to reduce the liability for stock to be issued.</t>
  </si>
  <si>
    <t>Equity Financing Agreement [Member]</t>
  </si>
  <si>
    <t>Agreement, description</t>
  </si>
  <si>
    <t>The Company entered into an equity financing agreement with GHS Investments, LLC, a Nevada limited liability company ("Investor"). Pursuant to the agreement, the Company agrees the sell to the investor an indeterminate amount of shares of the Company's common stock, par value $0.001 per share, up to an aggregate price of four million dollars ($4,000,000).</t>
  </si>
  <si>
    <t>Rate of percentage of payment to investors</t>
  </si>
  <si>
    <t>10.00%</t>
  </si>
  <si>
    <t>Promissory note conversion price</t>
  </si>
  <si>
    <t>Warrant [Member]</t>
  </si>
  <si>
    <t>Number of warrants vested</t>
  </si>
  <si>
    <t>Warrants expire</t>
  </si>
  <si>
    <t>Mar. 12,
		2022</t>
  </si>
  <si>
    <t>Number of warrants</t>
  </si>
  <si>
    <t>Principal amount</t>
  </si>
  <si>
    <t>Warrant One [Member]</t>
  </si>
  <si>
    <t>Jul. 31,
		2020</t>
  </si>
  <si>
    <t>Series B Convertible Preferred Stock [Member]</t>
  </si>
  <si>
    <t>Preferred stock, Stated Value Per Share</t>
  </si>
  <si>
    <t>Convertible preferred stock</t>
  </si>
  <si>
    <t>Class B preferred stock [Member]</t>
  </si>
  <si>
    <t>Preferred designate shares</t>
  </si>
  <si>
    <t>Class A Common Stock [Member]</t>
  </si>
  <si>
    <t>Number of shares of authorized capital stock</t>
  </si>
  <si>
    <t>Mandatory Redeemable Convertible Preferred Stock (Details) - Preferred C Stock [Member] - USD ($)</t>
  </si>
  <si>
    <t>Balance at beginning</t>
  </si>
  <si>
    <t>Balance at beginning, shares</t>
  </si>
  <si>
    <t>Shares issued for cash - Preferred Stock C</t>
  </si>
  <si>
    <t>Shares issued for cash - Preferred Stock C, shares</t>
  </si>
  <si>
    <t>Preferred C accretion</t>
  </si>
  <si>
    <t>Preferred C accretion, shares</t>
  </si>
  <si>
    <t>Preferred shares converted into common stock</t>
  </si>
  <si>
    <t>Preferred shares converted into common stock, shares</t>
  </si>
  <si>
    <t>Balance at end</t>
  </si>
  <si>
    <t>Balance at end, shares</t>
  </si>
  <si>
    <t>Mandatory Redeemable Convertible Preferred Stock (Details Textual) - USD ($)</t>
  </si>
  <si>
    <t>Jan. 14, 2019</t>
  </si>
  <si>
    <t>Mandatory Redeemable Convertible Preferred Stock (Textual)</t>
  </si>
  <si>
    <t>Preferred stock shares issued</t>
  </si>
  <si>
    <t>Preferred stock shares outstanding</t>
  </si>
  <si>
    <t>Series C mandatory redeemable convertible preferred stock [Member]</t>
  </si>
  <si>
    <t>Fair value of convertible preferred stock</t>
  </si>
  <si>
    <t>Dividend percent</t>
  </si>
  <si>
    <t>Description of conversion of stock</t>
  </si>
  <si>
    <t>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t>
  </si>
  <si>
    <t>Preferred shares, description</t>
  </si>
  <si>
    <t>There were 75,400 Preferred C shares issued for net proceeds of $65,000 and 75,400 Preferred C shares converted to 6,384,864 Common shares for the three month period ended March 31, 2020. For the nine month period ended March 31, 2020, there were 164,500 Preferred C shares issued for net proceeds of $135,000 and 157,700 Preferred C shares converted to 11,980,203 Common shares.</t>
  </si>
  <si>
    <t>Series C mandatory redeemable convertible preferred stock [Member] | Minimum [Member]</t>
  </si>
  <si>
    <t>105.00%</t>
  </si>
  <si>
    <t>Series C mandatory redeemable convertible preferred stock [Member] | Maximum [Member]</t>
  </si>
  <si>
    <t>130.00%</t>
  </si>
  <si>
    <t>Income Taxes (Details)</t>
  </si>
  <si>
    <t>Income Taxes (Textual)</t>
  </si>
  <si>
    <t>Effective income tax rate reconciliation, percentage</t>
  </si>
  <si>
    <t>0.00%</t>
  </si>
  <si>
    <t>Subsequent Events (Details) - USD ($)</t>
  </si>
  <si>
    <t>May 01, 2020</t>
  </si>
  <si>
    <t>Apr. 02, 2020</t>
  </si>
  <si>
    <t>Apr. 24, 2020</t>
  </si>
  <si>
    <t>Apr. 22, 2020</t>
  </si>
  <si>
    <t>Apr. 08, 2020</t>
  </si>
  <si>
    <t>Shares of common stock issued</t>
  </si>
  <si>
    <t>Common stock par value</t>
  </si>
  <si>
    <t>Subsequent Event [Member]</t>
  </si>
  <si>
    <t>Shares of preferred shares converted into common stock</t>
  </si>
  <si>
    <t>Shares of common shares converted into common stock</t>
  </si>
  <si>
    <t>1,909,091</t>
  </si>
  <si>
    <t>775,385</t>
  </si>
  <si>
    <t>Issued for net proceeds</t>
  </si>
  <si>
    <t>Subsequent Event [Member] | Preferred C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30</v>
      </c>
    </row>
    <row r="18" spans="1:3">
      <c r="A18" s="4" t="s">
        <v>31</v>
      </c>
      <c r="B18" s="4" t="s">
        <v>32</v>
      </c>
    </row>
    <row r="19" spans="1:3">
      <c r="A19" s="4" t="s">
        <v>33</v>
      </c>
      <c r="B19" s="4" t="s">
        <v>34</v>
      </c>
    </row>
    <row r="20" spans="1:3">
      <c r="A20" s="4" t="s">
        <v>35</v>
      </c>
      <c r="C20" s="5" t="n">
        <v>340847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04</v>
      </c>
      <c r="B1" s="2" t="s">
        <v>75</v>
      </c>
      <c r="D1" s="2" t="s">
        <v>1</v>
      </c>
    </row>
    <row r="2" spans="1:6">
      <c r="B2" s="2" t="s">
        <v>2</v>
      </c>
      <c r="C2" s="2" t="s">
        <v>76</v>
      </c>
      <c r="D2" s="2" t="s">
        <v>2</v>
      </c>
      <c r="E2" s="2" t="s">
        <v>76</v>
      </c>
      <c r="F2" s="2" t="s">
        <v>37</v>
      </c>
    </row>
    <row r="3" spans="1:6">
      <c r="A3" s="3" t="s">
        <v>205</v>
      </c>
    </row>
    <row r="4" spans="1:6">
      <c r="A4" s="4" t="s">
        <v>90</v>
      </c>
      <c r="B4" s="6" t="n">
        <v>-168871</v>
      </c>
      <c r="C4" s="6" t="n">
        <v>-221296</v>
      </c>
      <c r="D4" s="6" t="n">
        <v>-620806</v>
      </c>
      <c r="E4" s="6" t="n">
        <v>-641413</v>
      </c>
    </row>
    <row r="5" spans="1:6">
      <c r="A5" s="4" t="s">
        <v>61</v>
      </c>
      <c r="B5" s="6" t="n">
        <v>-27574847</v>
      </c>
      <c r="D5" s="6" t="n">
        <v>-27574847</v>
      </c>
      <c r="F5" s="6" t="n">
        <v>-2693346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6" t="n">
        <v>10161</v>
      </c>
    </row>
    <row r="4" spans="1:3">
      <c r="A4" s="4" t="s">
        <v>41</v>
      </c>
      <c r="B4" s="5" t="n">
        <v>10017</v>
      </c>
      <c r="C4" s="5" t="n">
        <v>6450</v>
      </c>
    </row>
    <row r="5" spans="1:3">
      <c r="A5" s="4" t="s">
        <v>42</v>
      </c>
      <c r="B5" s="5" t="n">
        <v>10017</v>
      </c>
      <c r="C5" s="5" t="n">
        <v>16611</v>
      </c>
    </row>
    <row r="6" spans="1:3">
      <c r="A6" s="4" t="s">
        <v>43</v>
      </c>
      <c r="B6" s="5" t="n">
        <v>10017</v>
      </c>
      <c r="C6" s="5" t="n">
        <v>16611</v>
      </c>
    </row>
    <row r="7" spans="1:3">
      <c r="A7" s="3" t="s">
        <v>44</v>
      </c>
    </row>
    <row r="8" spans="1:3">
      <c r="A8" s="4" t="s">
        <v>45</v>
      </c>
      <c r="B8" s="5" t="n">
        <v>898380</v>
      </c>
      <c r="C8" s="5" t="n">
        <v>884140</v>
      </c>
    </row>
    <row r="9" spans="1:3">
      <c r="A9" s="4" t="s">
        <v>46</v>
      </c>
      <c r="B9" s="5" t="n">
        <v>69183</v>
      </c>
      <c r="C9" s="5" t="n">
        <v>147484</v>
      </c>
    </row>
    <row r="10" spans="1:3">
      <c r="A10" s="4" t="s">
        <v>47</v>
      </c>
      <c r="B10" s="5" t="n">
        <v>821682</v>
      </c>
      <c r="C10" s="5" t="n">
        <v>790015</v>
      </c>
    </row>
    <row r="11" spans="1:3">
      <c r="A11" s="4" t="s">
        <v>48</v>
      </c>
      <c r="B11" s="5" t="n">
        <v>135240</v>
      </c>
      <c r="C11" s="5" t="n">
        <v>93488</v>
      </c>
    </row>
    <row r="12" spans="1:3">
      <c r="A12" s="4" t="s">
        <v>49</v>
      </c>
      <c r="B12" s="5" t="n">
        <v>2489</v>
      </c>
      <c r="C12" s="5" t="n">
        <v>3123</v>
      </c>
    </row>
    <row r="13" spans="1:3">
      <c r="A13" s="4" t="s">
        <v>50</v>
      </c>
      <c r="B13" s="5" t="n">
        <v>41343</v>
      </c>
      <c r="C13" s="4" t="s">
        <v>40</v>
      </c>
    </row>
    <row r="14" spans="1:3">
      <c r="A14" s="4" t="s">
        <v>51</v>
      </c>
      <c r="B14" s="5" t="n">
        <v>6571</v>
      </c>
      <c r="C14" s="5" t="n">
        <v>3759</v>
      </c>
    </row>
    <row r="15" spans="1:3">
      <c r="A15" s="4" t="s">
        <v>52</v>
      </c>
      <c r="B15" s="5" t="n">
        <v>1974888</v>
      </c>
      <c r="C15" s="5" t="n">
        <v>1922009</v>
      </c>
    </row>
    <row r="16" spans="1:3">
      <c r="A16" s="4" t="s">
        <v>53</v>
      </c>
      <c r="B16" s="5" t="n">
        <v>1974888</v>
      </c>
      <c r="C16" s="5" t="n">
        <v>1922009</v>
      </c>
    </row>
    <row r="17" spans="1:3">
      <c r="A17" s="4" t="s">
        <v>54</v>
      </c>
      <c r="B17" s="4" t="s">
        <v>40</v>
      </c>
      <c r="C17" s="4" t="s">
        <v>40</v>
      </c>
    </row>
    <row r="18" spans="1:3">
      <c r="A18" s="4" t="s">
        <v>55</v>
      </c>
      <c r="B18" s="5" t="n">
        <v>106580</v>
      </c>
      <c r="C18" s="5" t="n">
        <v>99278</v>
      </c>
    </row>
    <row r="19" spans="1:3">
      <c r="A19" s="4" t="s">
        <v>56</v>
      </c>
      <c r="B19" s="5" t="n">
        <v>-30000</v>
      </c>
      <c r="C19" s="4" t="s">
        <v>40</v>
      </c>
    </row>
    <row r="20" spans="1:3">
      <c r="A20" s="3" t="s">
        <v>57</v>
      </c>
    </row>
    <row r="21" spans="1:3">
      <c r="A21" s="4" t="s">
        <v>58</v>
      </c>
      <c r="B21" s="5" t="n">
        <v>610</v>
      </c>
      <c r="C21" s="5" t="n">
        <v>610</v>
      </c>
    </row>
    <row r="22" spans="1:3">
      <c r="A22" s="4" t="s">
        <v>59</v>
      </c>
      <c r="B22" s="5" t="n">
        <v>316876</v>
      </c>
      <c r="C22" s="5" t="n">
        <v>264649</v>
      </c>
    </row>
    <row r="23" spans="1:3">
      <c r="A23" s="4" t="s">
        <v>60</v>
      </c>
      <c r="B23" s="5" t="n">
        <v>25215910</v>
      </c>
      <c r="C23" s="5" t="n">
        <v>24663528</v>
      </c>
    </row>
    <row r="24" spans="1:3">
      <c r="A24" s="4" t="s">
        <v>61</v>
      </c>
      <c r="B24" s="5" t="n">
        <v>-27574847</v>
      </c>
      <c r="C24" s="5" t="n">
        <v>-26933463</v>
      </c>
    </row>
    <row r="25" spans="1:3">
      <c r="A25" s="4" t="s">
        <v>62</v>
      </c>
      <c r="B25" s="5" t="n">
        <v>-2041451</v>
      </c>
      <c r="C25" s="5" t="n">
        <v>-2004676</v>
      </c>
    </row>
    <row r="26" spans="1:3">
      <c r="A26" s="4" t="s">
        <v>63</v>
      </c>
      <c r="B26" s="6" t="n">
        <v>10017</v>
      </c>
      <c r="C26" s="6" t="n">
        <v>16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6</v>
      </c>
      <c r="B1" s="2" t="s">
        <v>1</v>
      </c>
    </row>
    <row r="2" spans="1:3">
      <c r="B2" s="2" t="s">
        <v>2</v>
      </c>
      <c r="C2" s="2" t="s">
        <v>76</v>
      </c>
    </row>
    <row r="3" spans="1:3">
      <c r="A3" s="3" t="s">
        <v>207</v>
      </c>
    </row>
    <row r="4" spans="1:3">
      <c r="A4" s="4" t="s">
        <v>208</v>
      </c>
      <c r="B4" s="5" t="n">
        <v>30079406</v>
      </c>
      <c r="C4" s="5" t="n">
        <v>263923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209</v>
      </c>
      <c r="B1" s="2" t="s">
        <v>210</v>
      </c>
      <c r="C1" s="2" t="s">
        <v>2</v>
      </c>
      <c r="D1" s="2" t="s">
        <v>76</v>
      </c>
      <c r="E1" s="2" t="s">
        <v>37</v>
      </c>
    </row>
    <row r="2" spans="1:5">
      <c r="A2" s="3" t="s">
        <v>211</v>
      </c>
    </row>
    <row r="3" spans="1:5">
      <c r="A3" s="4" t="s">
        <v>212</v>
      </c>
      <c r="C3" s="6" t="n">
        <v>3600</v>
      </c>
      <c r="D3" s="6" t="n">
        <v>10545</v>
      </c>
    </row>
    <row r="4" spans="1:5">
      <c r="A4" s="4" t="s">
        <v>213</v>
      </c>
      <c r="C4" s="5" t="n">
        <v>821682</v>
      </c>
      <c r="E4" s="6" t="n">
        <v>790015</v>
      </c>
    </row>
    <row r="5" spans="1:5">
      <c r="A5" s="4" t="s">
        <v>214</v>
      </c>
    </row>
    <row r="6" spans="1:5">
      <c r="A6" s="3" t="s">
        <v>211</v>
      </c>
    </row>
    <row r="7" spans="1:5">
      <c r="A7" s="4" t="s">
        <v>215</v>
      </c>
      <c r="C7" s="6" t="n">
        <v>6571</v>
      </c>
      <c r="E7" s="6" t="n">
        <v>3759</v>
      </c>
    </row>
    <row r="8" spans="1:5">
      <c r="A8" s="4" t="s">
        <v>216</v>
      </c>
      <c r="C8" s="4" t="s">
        <v>217</v>
      </c>
    </row>
    <row r="9" spans="1:5">
      <c r="A9" s="4" t="s">
        <v>218</v>
      </c>
      <c r="B9" s="4" t="s">
        <v>2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3"/>
    <col customWidth="1" max="3" min="3" width="23"/>
  </cols>
  <sheetData>
    <row r="1" spans="1:3">
      <c r="A1" s="1" t="s">
        <v>220</v>
      </c>
      <c r="B1" s="2" t="s">
        <v>1</v>
      </c>
      <c r="C1" s="2" t="s">
        <v>221</v>
      </c>
    </row>
    <row r="2" spans="1:3">
      <c r="B2" s="2" t="s">
        <v>2</v>
      </c>
      <c r="C2" s="2" t="s">
        <v>37</v>
      </c>
    </row>
    <row r="3" spans="1:3">
      <c r="A3" s="4" t="s">
        <v>222</v>
      </c>
    </row>
    <row r="4" spans="1:3">
      <c r="A4" s="3" t="s">
        <v>223</v>
      </c>
    </row>
    <row r="5" spans="1:3">
      <c r="A5" s="4" t="s">
        <v>224</v>
      </c>
      <c r="B5" s="5" t="n">
        <v>30079406</v>
      </c>
    </row>
    <row r="6" spans="1:3">
      <c r="A6" s="4" t="s">
        <v>225</v>
      </c>
      <c r="B6" s="4" t="s">
        <v>226</v>
      </c>
    </row>
    <row r="7" spans="1:3">
      <c r="A7" s="4" t="s">
        <v>227</v>
      </c>
      <c r="B7" s="8" t="n">
        <v>0.28</v>
      </c>
    </row>
    <row r="8" spans="1:3">
      <c r="A8" s="4" t="s">
        <v>228</v>
      </c>
      <c r="B8" s="5" t="n">
        <v>30079406</v>
      </c>
    </row>
    <row r="9" spans="1:3">
      <c r="A9" s="4" t="s">
        <v>229</v>
      </c>
    </row>
    <row r="10" spans="1:3">
      <c r="A10" s="3" t="s">
        <v>223</v>
      </c>
    </row>
    <row r="11" spans="1:3">
      <c r="A11" s="4" t="s">
        <v>230</v>
      </c>
      <c r="B11" s="8" t="n">
        <v>0.05</v>
      </c>
    </row>
    <row r="12" spans="1:3">
      <c r="A12" s="4" t="s">
        <v>231</v>
      </c>
    </row>
    <row r="13" spans="1:3">
      <c r="A13" s="3" t="s">
        <v>223</v>
      </c>
    </row>
    <row r="14" spans="1:3">
      <c r="A14" s="4" t="s">
        <v>230</v>
      </c>
      <c r="B14" s="6" t="n">
        <v>1</v>
      </c>
    </row>
    <row r="15" spans="1:3">
      <c r="A15" s="4" t="s">
        <v>232</v>
      </c>
    </row>
    <row r="16" spans="1:3">
      <c r="A16" s="3" t="s">
        <v>223</v>
      </c>
    </row>
    <row r="17" spans="1:3">
      <c r="A17" s="4" t="s">
        <v>224</v>
      </c>
      <c r="C17" s="5" t="n">
        <v>26526234</v>
      </c>
    </row>
    <row r="18" spans="1:3">
      <c r="A18" s="4" t="s">
        <v>225</v>
      </c>
      <c r="C18" s="4" t="s">
        <v>233</v>
      </c>
    </row>
    <row r="19" spans="1:3">
      <c r="A19" s="4" t="s">
        <v>227</v>
      </c>
      <c r="C19" s="8" t="n">
        <v>0.34</v>
      </c>
    </row>
    <row r="20" spans="1:3">
      <c r="A20" s="4" t="s">
        <v>228</v>
      </c>
      <c r="C20" s="5" t="n">
        <v>26526234</v>
      </c>
    </row>
    <row r="21" spans="1:3">
      <c r="A21" s="4" t="s">
        <v>234</v>
      </c>
    </row>
    <row r="22" spans="1:3">
      <c r="A22" s="3" t="s">
        <v>223</v>
      </c>
    </row>
    <row r="23" spans="1:3">
      <c r="A23" s="4" t="s">
        <v>230</v>
      </c>
      <c r="C23" s="8" t="n">
        <v>0.2</v>
      </c>
    </row>
    <row r="24" spans="1:3">
      <c r="A24" s="4" t="s">
        <v>235</v>
      </c>
    </row>
    <row r="25" spans="1:3">
      <c r="A25" s="3" t="s">
        <v>223</v>
      </c>
    </row>
    <row r="26" spans="1:3">
      <c r="A26" s="4" t="s">
        <v>230</v>
      </c>
      <c r="C26" s="6"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21</v>
      </c>
    </row>
    <row r="2" spans="1:3">
      <c r="B2" s="2" t="s">
        <v>2</v>
      </c>
      <c r="C2" s="2" t="s">
        <v>37</v>
      </c>
    </row>
    <row r="3" spans="1:3">
      <c r="A3" s="3" t="s">
        <v>237</v>
      </c>
    </row>
    <row r="4" spans="1:3">
      <c r="A4" s="4" t="s">
        <v>238</v>
      </c>
      <c r="B4" s="5" t="n">
        <v>26526234</v>
      </c>
      <c r="C4" s="5" t="n">
        <v>14842583</v>
      </c>
    </row>
    <row r="5" spans="1:3">
      <c r="A5" s="4" t="s">
        <v>239</v>
      </c>
      <c r="B5" s="5" t="n">
        <v>10662500</v>
      </c>
      <c r="C5" s="5" t="n">
        <v>18738235</v>
      </c>
    </row>
    <row r="6" spans="1:3">
      <c r="A6" s="4" t="s">
        <v>240</v>
      </c>
      <c r="B6" s="4" t="s">
        <v>40</v>
      </c>
      <c r="C6" s="4" t="s">
        <v>40</v>
      </c>
    </row>
    <row r="7" spans="1:3">
      <c r="A7" s="4" t="s">
        <v>241</v>
      </c>
      <c r="B7" s="5" t="n">
        <v>-7109328</v>
      </c>
      <c r="C7" s="5" t="n">
        <v>-7054584</v>
      </c>
    </row>
    <row r="8" spans="1:3">
      <c r="A8" s="4" t="s">
        <v>242</v>
      </c>
      <c r="B8" s="5" t="n">
        <v>30079406</v>
      </c>
      <c r="C8" s="5" t="n">
        <v>26526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6"/>
    <col customWidth="1" max="10" min="10" width="14"/>
    <col customWidth="1" max="11" min="11" width="14"/>
    <col customWidth="1" max="12" min="12" width="14"/>
    <col customWidth="1" max="13" min="13" width="14"/>
  </cols>
  <sheetData>
    <row r="1" spans="1:13">
      <c r="A1" s="1" t="s">
        <v>243</v>
      </c>
      <c r="B1" s="2" t="s">
        <v>244</v>
      </c>
      <c r="C1" s="2" t="s">
        <v>2</v>
      </c>
      <c r="D1" s="2" t="s">
        <v>245</v>
      </c>
      <c r="E1" s="2" t="s">
        <v>246</v>
      </c>
      <c r="F1" s="2" t="s">
        <v>76</v>
      </c>
      <c r="G1" s="2" t="s">
        <v>247</v>
      </c>
      <c r="H1" s="2" t="s">
        <v>248</v>
      </c>
      <c r="I1" s="2" t="s">
        <v>2</v>
      </c>
      <c r="J1" s="2" t="s">
        <v>249</v>
      </c>
      <c r="K1" s="2" t="s">
        <v>37</v>
      </c>
      <c r="L1" s="2" t="s">
        <v>250</v>
      </c>
      <c r="M1" s="2" t="s">
        <v>251</v>
      </c>
    </row>
    <row r="2" spans="1:13">
      <c r="A2" s="3" t="s">
        <v>252</v>
      </c>
    </row>
    <row r="3" spans="1:13">
      <c r="A3" s="4" t="s">
        <v>253</v>
      </c>
      <c r="C3" s="5" t="n">
        <v>5000000</v>
      </c>
      <c r="I3" s="5" t="n">
        <v>5000000</v>
      </c>
      <c r="K3" s="5" t="n">
        <v>5000000</v>
      </c>
    </row>
    <row r="4" spans="1:13">
      <c r="A4" s="4" t="s">
        <v>65</v>
      </c>
      <c r="C4" s="7" t="n">
        <v>0.001</v>
      </c>
      <c r="I4" s="7" t="n">
        <v>0.001</v>
      </c>
      <c r="K4" s="7" t="n">
        <v>0.001</v>
      </c>
    </row>
    <row r="5" spans="1:13">
      <c r="A5" s="4" t="s">
        <v>254</v>
      </c>
      <c r="C5" s="5" t="n">
        <v>610000</v>
      </c>
      <c r="I5" s="5" t="n">
        <v>610000</v>
      </c>
      <c r="K5" s="5" t="n">
        <v>610000</v>
      </c>
    </row>
    <row r="6" spans="1:13">
      <c r="A6" s="4" t="s">
        <v>255</v>
      </c>
      <c r="C6" s="5" t="n">
        <v>610000</v>
      </c>
      <c r="I6" s="5" t="n">
        <v>610000</v>
      </c>
      <c r="K6" s="5" t="n">
        <v>610000</v>
      </c>
    </row>
    <row r="7" spans="1:13">
      <c r="A7" s="4" t="s">
        <v>69</v>
      </c>
      <c r="C7" s="7" t="n">
        <v>0.001</v>
      </c>
      <c r="I7" s="7" t="n">
        <v>0.001</v>
      </c>
      <c r="K7" s="7" t="n">
        <v>0.001</v>
      </c>
    </row>
    <row r="8" spans="1:13">
      <c r="A8" s="4" t="s">
        <v>256</v>
      </c>
      <c r="C8" s="5" t="n">
        <v>600000000</v>
      </c>
      <c r="I8" s="5" t="n">
        <v>600000000</v>
      </c>
      <c r="K8" s="5" t="n">
        <v>300000000</v>
      </c>
    </row>
    <row r="9" spans="1:13">
      <c r="A9" s="4" t="s">
        <v>257</v>
      </c>
      <c r="C9" s="5" t="n">
        <v>316875686</v>
      </c>
      <c r="I9" s="5" t="n">
        <v>316875686</v>
      </c>
      <c r="K9" s="5" t="n">
        <v>264648821</v>
      </c>
    </row>
    <row r="10" spans="1:13">
      <c r="A10" s="4" t="s">
        <v>258</v>
      </c>
      <c r="C10" s="5" t="n">
        <v>316875686</v>
      </c>
      <c r="I10" s="5" t="n">
        <v>316875686</v>
      </c>
      <c r="K10" s="5" t="n">
        <v>264648821</v>
      </c>
    </row>
    <row r="11" spans="1:13">
      <c r="A11" s="4" t="s">
        <v>259</v>
      </c>
      <c r="C11" s="5" t="n">
        <v>9550000</v>
      </c>
      <c r="D11" s="5" t="n">
        <v>40675000</v>
      </c>
      <c r="E11" s="5" t="n">
        <v>6337500</v>
      </c>
      <c r="F11" s="5" t="n">
        <v>7541663</v>
      </c>
      <c r="G11" s="5" t="n">
        <v>5212499</v>
      </c>
      <c r="H11" s="5" t="n">
        <v>4624153</v>
      </c>
    </row>
    <row r="12" spans="1:13">
      <c r="A12" s="4" t="s">
        <v>260</v>
      </c>
      <c r="C12" s="4" t="s">
        <v>261</v>
      </c>
      <c r="D12" s="4" t="s">
        <v>262</v>
      </c>
      <c r="E12" s="4" t="s">
        <v>263</v>
      </c>
      <c r="F12" s="4" t="s">
        <v>264</v>
      </c>
      <c r="G12" s="4" t="s">
        <v>265</v>
      </c>
      <c r="H12" s="4" t="s">
        <v>266</v>
      </c>
    </row>
    <row r="13" spans="1:13">
      <c r="A13" s="4" t="s">
        <v>267</v>
      </c>
    </row>
    <row r="14" spans="1:13">
      <c r="A14" s="3" t="s">
        <v>252</v>
      </c>
    </row>
    <row r="15" spans="1:13">
      <c r="A15" s="4" t="s">
        <v>268</v>
      </c>
      <c r="B15" s="4" t="s">
        <v>269</v>
      </c>
    </row>
    <row r="16" spans="1:13">
      <c r="A16" s="4" t="s">
        <v>270</v>
      </c>
      <c r="J16" s="4" t="s">
        <v>271</v>
      </c>
    </row>
    <row r="17" spans="1:13">
      <c r="A17" s="4" t="s">
        <v>272</v>
      </c>
      <c r="J17" s="9" t="n">
        <v>0.0175</v>
      </c>
    </row>
    <row r="18" spans="1:13">
      <c r="A18" s="4" t="s">
        <v>273</v>
      </c>
    </row>
    <row r="19" spans="1:13">
      <c r="A19" s="3" t="s">
        <v>252</v>
      </c>
    </row>
    <row r="20" spans="1:13">
      <c r="A20" s="4" t="s">
        <v>274</v>
      </c>
      <c r="I20" s="5" t="n">
        <v>30079406</v>
      </c>
    </row>
    <row r="21" spans="1:13">
      <c r="A21" s="4" t="s">
        <v>275</v>
      </c>
      <c r="C21" s="4" t="s">
        <v>276</v>
      </c>
      <c r="I21" s="4" t="s">
        <v>276</v>
      </c>
    </row>
    <row r="22" spans="1:13">
      <c r="A22" s="4" t="s">
        <v>277</v>
      </c>
      <c r="C22" s="6" t="n">
        <v>29779406</v>
      </c>
      <c r="I22" s="6" t="n">
        <v>29779406</v>
      </c>
    </row>
    <row r="23" spans="1:13">
      <c r="A23" s="4" t="s">
        <v>278</v>
      </c>
      <c r="I23" s="6" t="n">
        <v>35000</v>
      </c>
    </row>
    <row r="24" spans="1:13">
      <c r="A24" s="4" t="s">
        <v>279</v>
      </c>
    </row>
    <row r="25" spans="1:13">
      <c r="A25" s="3" t="s">
        <v>252</v>
      </c>
    </row>
    <row r="26" spans="1:13">
      <c r="A26" s="4" t="s">
        <v>275</v>
      </c>
      <c r="C26" s="4" t="s">
        <v>280</v>
      </c>
      <c r="I26" s="4" t="s">
        <v>280</v>
      </c>
    </row>
    <row r="27" spans="1:13">
      <c r="A27" s="4" t="s">
        <v>277</v>
      </c>
      <c r="C27" s="6" t="n">
        <v>300000</v>
      </c>
      <c r="I27" s="6" t="n">
        <v>300000</v>
      </c>
    </row>
    <row r="28" spans="1:13">
      <c r="A28" s="4" t="s">
        <v>281</v>
      </c>
    </row>
    <row r="29" spans="1:13">
      <c r="A29" s="3" t="s">
        <v>252</v>
      </c>
    </row>
    <row r="30" spans="1:13">
      <c r="A30" s="4" t="s">
        <v>253</v>
      </c>
      <c r="C30" s="5" t="n">
        <v>500000</v>
      </c>
      <c r="I30" s="5" t="n">
        <v>500000</v>
      </c>
    </row>
    <row r="31" spans="1:13">
      <c r="A31" s="4" t="s">
        <v>65</v>
      </c>
      <c r="C31" s="7" t="n">
        <v>0.001</v>
      </c>
      <c r="I31" s="7" t="n">
        <v>0.001</v>
      </c>
    </row>
    <row r="32" spans="1:13">
      <c r="A32" s="4" t="s">
        <v>282</v>
      </c>
      <c r="C32" s="6" t="n">
        <v>5</v>
      </c>
      <c r="I32" s="6" t="n">
        <v>5</v>
      </c>
    </row>
    <row r="33" spans="1:13">
      <c r="A33" s="4" t="s">
        <v>283</v>
      </c>
      <c r="L33" s="5" t="n">
        <v>5000000</v>
      </c>
    </row>
    <row r="34" spans="1:13">
      <c r="A34" s="4" t="s">
        <v>284</v>
      </c>
    </row>
    <row r="35" spans="1:13">
      <c r="A35" s="3" t="s">
        <v>252</v>
      </c>
    </row>
    <row r="36" spans="1:13">
      <c r="A36" s="4" t="s">
        <v>253</v>
      </c>
      <c r="C36" s="5" t="n">
        <v>5000000</v>
      </c>
      <c r="I36" s="5" t="n">
        <v>5000000</v>
      </c>
    </row>
    <row r="37" spans="1:13">
      <c r="A37" s="4" t="s">
        <v>65</v>
      </c>
      <c r="C37" s="7" t="n">
        <v>0.001</v>
      </c>
      <c r="I37" s="7" t="n">
        <v>0.001</v>
      </c>
    </row>
    <row r="38" spans="1:13">
      <c r="A38" s="4" t="s">
        <v>254</v>
      </c>
      <c r="C38" s="5" t="n">
        <v>610000</v>
      </c>
      <c r="I38" s="5" t="n">
        <v>610000</v>
      </c>
    </row>
    <row r="39" spans="1:13">
      <c r="A39" s="4" t="s">
        <v>255</v>
      </c>
      <c r="C39" s="5" t="n">
        <v>610000</v>
      </c>
      <c r="I39" s="5" t="n">
        <v>610000</v>
      </c>
    </row>
    <row r="40" spans="1:13">
      <c r="A40" s="4" t="s">
        <v>285</v>
      </c>
      <c r="M40" s="5" t="n">
        <v>500000</v>
      </c>
    </row>
    <row r="41" spans="1:13">
      <c r="A41" s="4" t="s">
        <v>286</v>
      </c>
    </row>
    <row r="42" spans="1:13">
      <c r="A42" s="3" t="s">
        <v>252</v>
      </c>
    </row>
    <row r="43" spans="1:13">
      <c r="A43" s="4" t="s">
        <v>69</v>
      </c>
      <c r="C43" s="7" t="n">
        <v>0.001</v>
      </c>
      <c r="I43" s="7" t="n">
        <v>0.001</v>
      </c>
    </row>
    <row r="44" spans="1:13">
      <c r="A44" s="4" t="s">
        <v>256</v>
      </c>
      <c r="C44" s="5" t="n">
        <v>50000000</v>
      </c>
      <c r="I44" s="5" t="n">
        <v>50000000</v>
      </c>
    </row>
    <row r="45" spans="1:13">
      <c r="A45" s="4" t="s">
        <v>257</v>
      </c>
      <c r="C45" s="4" t="s">
        <v>40</v>
      </c>
      <c r="I45" s="4" t="s">
        <v>40</v>
      </c>
    </row>
    <row r="46" spans="1:13">
      <c r="A46" s="4" t="s">
        <v>258</v>
      </c>
      <c r="C46" s="4" t="s">
        <v>40</v>
      </c>
      <c r="I46" s="4" t="s">
        <v>40</v>
      </c>
    </row>
    <row r="47" spans="1:13">
      <c r="A47" s="4" t="s">
        <v>149</v>
      </c>
    </row>
    <row r="48" spans="1:13">
      <c r="A48" s="3" t="s">
        <v>252</v>
      </c>
    </row>
    <row r="49" spans="1:13">
      <c r="A49" s="4" t="s">
        <v>69</v>
      </c>
      <c r="D49" s="7" t="n">
        <v>0.001</v>
      </c>
    </row>
    <row r="50" spans="1:13">
      <c r="A50" s="4" t="s">
        <v>257</v>
      </c>
      <c r="F50" s="5" t="n">
        <v>256676745</v>
      </c>
    </row>
    <row r="51" spans="1:13">
      <c r="A51" s="4" t="s">
        <v>258</v>
      </c>
      <c r="F51" s="5" t="n">
        <v>256676745</v>
      </c>
    </row>
    <row r="52" spans="1:13">
      <c r="A52" s="4" t="s">
        <v>287</v>
      </c>
      <c r="D52" s="5" t="n">
        <v>60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8</v>
      </c>
      <c r="B1" s="2" t="s">
        <v>75</v>
      </c>
    </row>
    <row r="2" spans="1:7">
      <c r="B2" s="2" t="s">
        <v>2</v>
      </c>
      <c r="C2" s="2" t="s">
        <v>245</v>
      </c>
      <c r="D2" s="2" t="s">
        <v>246</v>
      </c>
      <c r="E2" s="2" t="s">
        <v>76</v>
      </c>
      <c r="F2" s="2" t="s">
        <v>247</v>
      </c>
      <c r="G2" s="2" t="s">
        <v>248</v>
      </c>
    </row>
    <row r="3" spans="1:7">
      <c r="A3" s="4" t="s">
        <v>289</v>
      </c>
      <c r="B3" s="6" t="n">
        <v>86564</v>
      </c>
      <c r="C3" s="6" t="n">
        <v>90751</v>
      </c>
      <c r="D3" s="6" t="n">
        <v>99278</v>
      </c>
      <c r="E3" s="6" t="n">
        <v>0</v>
      </c>
      <c r="F3" s="6" t="n">
        <v>0</v>
      </c>
      <c r="G3" s="6" t="n">
        <v>0</v>
      </c>
    </row>
    <row r="4" spans="1:7">
      <c r="A4" s="4" t="s">
        <v>290</v>
      </c>
      <c r="B4" s="5" t="n">
        <v>106800</v>
      </c>
      <c r="C4" s="5" t="n">
        <v>104500</v>
      </c>
      <c r="D4" s="5" t="n">
        <v>121700</v>
      </c>
      <c r="E4" s="5" t="n">
        <v>0</v>
      </c>
      <c r="F4" s="5" t="n">
        <v>0</v>
      </c>
      <c r="G4" s="5" t="n">
        <v>0</v>
      </c>
    </row>
    <row r="5" spans="1:7">
      <c r="A5" s="4" t="s">
        <v>291</v>
      </c>
      <c r="B5" s="6" t="n">
        <v>65000</v>
      </c>
      <c r="C5" s="6" t="n">
        <v>25000</v>
      </c>
      <c r="D5" s="6" t="n">
        <v>45000</v>
      </c>
      <c r="E5" s="6" t="n">
        <v>50000</v>
      </c>
      <c r="F5" s="4" t="s">
        <v>40</v>
      </c>
      <c r="G5" s="4" t="s">
        <v>40</v>
      </c>
    </row>
    <row r="6" spans="1:7">
      <c r="A6" s="4" t="s">
        <v>292</v>
      </c>
      <c r="B6" s="5" t="n">
        <v>75400</v>
      </c>
      <c r="C6" s="5" t="n">
        <v>36300</v>
      </c>
      <c r="D6" s="5" t="n">
        <v>52800</v>
      </c>
      <c r="E6" s="5" t="n">
        <v>70000</v>
      </c>
      <c r="F6" s="5" t="n">
        <v>0</v>
      </c>
      <c r="G6" s="5" t="n">
        <v>0</v>
      </c>
    </row>
    <row r="7" spans="1:7">
      <c r="A7" s="4" t="s">
        <v>293</v>
      </c>
      <c r="B7" s="6" t="n">
        <v>3825</v>
      </c>
      <c r="C7" s="6" t="n">
        <v>1722</v>
      </c>
      <c r="D7" s="6" t="n">
        <v>9473</v>
      </c>
      <c r="E7" s="6" t="n">
        <v>2815</v>
      </c>
      <c r="F7" s="4" t="s">
        <v>40</v>
      </c>
      <c r="G7" s="4" t="s">
        <v>40</v>
      </c>
    </row>
    <row r="8" spans="1:7">
      <c r="A8" s="4" t="s">
        <v>294</v>
      </c>
      <c r="B8" s="5" t="n">
        <v>0</v>
      </c>
      <c r="C8" s="5" t="n">
        <v>0</v>
      </c>
      <c r="D8" s="5" t="n">
        <v>0</v>
      </c>
      <c r="E8" s="5" t="n">
        <v>0</v>
      </c>
      <c r="F8" s="5" t="n">
        <v>0</v>
      </c>
      <c r="G8" s="5" t="n">
        <v>0</v>
      </c>
    </row>
    <row r="9" spans="1:7">
      <c r="A9" s="4" t="s">
        <v>295</v>
      </c>
      <c r="B9" s="6" t="n">
        <v>-48813</v>
      </c>
      <c r="C9" s="6" t="n">
        <v>-30909</v>
      </c>
      <c r="D9" s="6" t="n">
        <v>-63000</v>
      </c>
      <c r="E9" s="4" t="s">
        <v>40</v>
      </c>
      <c r="F9" s="4" t="s">
        <v>40</v>
      </c>
      <c r="G9" s="4" t="s">
        <v>40</v>
      </c>
    </row>
    <row r="10" spans="1:7">
      <c r="A10" s="4" t="s">
        <v>296</v>
      </c>
      <c r="B10" s="5" t="n">
        <v>-53700</v>
      </c>
      <c r="C10" s="5" t="n">
        <v>-34000</v>
      </c>
      <c r="D10" s="5" t="n">
        <v>-70000</v>
      </c>
      <c r="E10" s="5" t="n">
        <v>0</v>
      </c>
      <c r="F10" s="5" t="n">
        <v>0</v>
      </c>
      <c r="G10" s="5" t="n">
        <v>0</v>
      </c>
    </row>
    <row r="11" spans="1:7">
      <c r="A11" s="4" t="s">
        <v>297</v>
      </c>
      <c r="B11" s="6" t="n">
        <v>106580</v>
      </c>
      <c r="C11" s="6" t="n">
        <v>86564</v>
      </c>
      <c r="D11" s="6" t="n">
        <v>90751</v>
      </c>
      <c r="E11" s="6" t="n">
        <v>52815</v>
      </c>
      <c r="F11" s="6" t="n">
        <v>0</v>
      </c>
      <c r="G11" s="6" t="n">
        <v>0</v>
      </c>
    </row>
    <row r="12" spans="1:7">
      <c r="A12" s="4" t="s">
        <v>298</v>
      </c>
      <c r="B12" s="5" t="n">
        <v>128500</v>
      </c>
      <c r="C12" s="5" t="n">
        <v>106800</v>
      </c>
      <c r="D12" s="5" t="n">
        <v>104500</v>
      </c>
      <c r="E12" s="5" t="n">
        <v>70000</v>
      </c>
      <c r="F12" s="5" t="n">
        <v>0</v>
      </c>
      <c r="G12" s="5" t="n">
        <v>0</v>
      </c>
    </row>
  </sheetData>
  <mergeCells count="2">
    <mergeCell ref="A1:A2"/>
    <mergeCell ref="B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99</v>
      </c>
      <c r="B1" s="2" t="s">
        <v>300</v>
      </c>
      <c r="C1" s="2" t="s">
        <v>2</v>
      </c>
      <c r="D1" s="2" t="s">
        <v>37</v>
      </c>
      <c r="E1" s="2" t="s">
        <v>76</v>
      </c>
    </row>
    <row r="2" spans="1:5">
      <c r="A2" s="3" t="s">
        <v>301</v>
      </c>
    </row>
    <row r="3" spans="1:5">
      <c r="A3" s="4" t="s">
        <v>66</v>
      </c>
      <c r="C3" s="5" t="n">
        <v>5000000</v>
      </c>
      <c r="D3" s="5" t="n">
        <v>5000000</v>
      </c>
    </row>
    <row r="4" spans="1:5">
      <c r="A4" s="4" t="s">
        <v>65</v>
      </c>
      <c r="C4" s="7" t="n">
        <v>0.001</v>
      </c>
      <c r="D4" s="7" t="n">
        <v>0.001</v>
      </c>
    </row>
    <row r="5" spans="1:5">
      <c r="A5" s="4" t="s">
        <v>302</v>
      </c>
      <c r="C5" s="5" t="n">
        <v>610000</v>
      </c>
      <c r="D5" s="5" t="n">
        <v>610000</v>
      </c>
    </row>
    <row r="6" spans="1:5">
      <c r="A6" s="4" t="s">
        <v>303</v>
      </c>
      <c r="C6" s="5" t="n">
        <v>610000</v>
      </c>
      <c r="D6" s="5" t="n">
        <v>610000</v>
      </c>
    </row>
    <row r="7" spans="1:5">
      <c r="A7" s="4" t="s">
        <v>304</v>
      </c>
    </row>
    <row r="8" spans="1:5">
      <c r="A8" s="3" t="s">
        <v>301</v>
      </c>
    </row>
    <row r="9" spans="1:5">
      <c r="A9" s="4" t="s">
        <v>305</v>
      </c>
      <c r="C9" s="6" t="n">
        <v>106580</v>
      </c>
      <c r="E9" s="6" t="n">
        <v>52815</v>
      </c>
    </row>
    <row r="10" spans="1:5">
      <c r="A10" s="4" t="s">
        <v>66</v>
      </c>
      <c r="B10" s="5" t="n">
        <v>1000000</v>
      </c>
    </row>
    <row r="11" spans="1:5">
      <c r="A11" s="4" t="s">
        <v>65</v>
      </c>
      <c r="B11" s="7" t="n">
        <v>0.001</v>
      </c>
    </row>
    <row r="12" spans="1:5">
      <c r="A12" s="4" t="s">
        <v>306</v>
      </c>
      <c r="B12" s="4" t="s">
        <v>271</v>
      </c>
    </row>
    <row r="13" spans="1:5">
      <c r="A13" s="4" t="s">
        <v>307</v>
      </c>
      <c r="C13" s="4" t="s">
        <v>308</v>
      </c>
    </row>
    <row r="14" spans="1:5">
      <c r="A14" s="4" t="s">
        <v>302</v>
      </c>
      <c r="C14" s="5" t="n">
        <v>128500</v>
      </c>
      <c r="D14" s="5" t="n">
        <v>121700</v>
      </c>
    </row>
    <row r="15" spans="1:5">
      <c r="A15" s="4" t="s">
        <v>303</v>
      </c>
      <c r="C15" s="5" t="n">
        <v>128500</v>
      </c>
      <c r="D15" s="5" t="n">
        <v>121700</v>
      </c>
    </row>
    <row r="16" spans="1:5">
      <c r="A16" s="4" t="s">
        <v>309</v>
      </c>
      <c r="C16" s="4" t="s">
        <v>310</v>
      </c>
    </row>
    <row r="17" spans="1:5">
      <c r="A17" s="4" t="s">
        <v>311</v>
      </c>
    </row>
    <row r="18" spans="1:5">
      <c r="A18" s="3" t="s">
        <v>301</v>
      </c>
    </row>
    <row r="19" spans="1:5">
      <c r="A19" s="4" t="s">
        <v>306</v>
      </c>
      <c r="B19" s="4" t="s">
        <v>312</v>
      </c>
    </row>
    <row r="20" spans="1:5">
      <c r="A20" s="4" t="s">
        <v>313</v>
      </c>
    </row>
    <row r="21" spans="1:5">
      <c r="A21" s="3" t="s">
        <v>301</v>
      </c>
    </row>
    <row r="22" spans="1:5">
      <c r="A22" s="4" t="s">
        <v>306</v>
      </c>
      <c r="B22" s="4" t="s">
        <v>3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19</v>
      </c>
      <c r="B1" s="2" t="s">
        <v>320</v>
      </c>
      <c r="C1" s="2" t="s">
        <v>321</v>
      </c>
      <c r="D1" s="2" t="s">
        <v>322</v>
      </c>
      <c r="E1" s="2" t="s">
        <v>323</v>
      </c>
      <c r="F1" s="2" t="s">
        <v>324</v>
      </c>
      <c r="G1" s="2" t="s">
        <v>2</v>
      </c>
      <c r="H1" s="2" t="s">
        <v>37</v>
      </c>
    </row>
    <row r="2" spans="1:8">
      <c r="A2" s="4" t="s">
        <v>325</v>
      </c>
      <c r="G2" s="5" t="n">
        <v>316875686</v>
      </c>
      <c r="H2" s="5" t="n">
        <v>264648821</v>
      </c>
    </row>
    <row r="3" spans="1:8">
      <c r="A3" s="4" t="s">
        <v>326</v>
      </c>
      <c r="G3" s="7" t="n">
        <v>0.001</v>
      </c>
      <c r="H3" s="7" t="n">
        <v>0.001</v>
      </c>
    </row>
    <row r="4" spans="1:8">
      <c r="A4" s="4" t="s">
        <v>254</v>
      </c>
      <c r="G4" s="5" t="n">
        <v>610000</v>
      </c>
      <c r="H4" s="5" t="n">
        <v>610000</v>
      </c>
    </row>
    <row r="5" spans="1:8">
      <c r="A5" s="4" t="s">
        <v>327</v>
      </c>
    </row>
    <row r="6" spans="1:8">
      <c r="A6" s="4" t="s">
        <v>325</v>
      </c>
      <c r="E6" s="5" t="n">
        <v>12000000</v>
      </c>
      <c r="F6" s="5" t="n">
        <v>9287500</v>
      </c>
    </row>
    <row r="7" spans="1:8">
      <c r="A7" s="4" t="s">
        <v>328</v>
      </c>
      <c r="D7" s="5" t="n">
        <v>4800</v>
      </c>
    </row>
    <row r="8" spans="1:8">
      <c r="A8" s="4" t="s">
        <v>329</v>
      </c>
      <c r="C8" s="4" t="s">
        <v>330</v>
      </c>
      <c r="D8" s="4" t="s">
        <v>331</v>
      </c>
    </row>
    <row r="9" spans="1:8">
      <c r="A9" s="4" t="s">
        <v>254</v>
      </c>
      <c r="B9" s="5" t="n">
        <v>41800</v>
      </c>
    </row>
    <row r="10" spans="1:8">
      <c r="A10" s="4" t="s">
        <v>332</v>
      </c>
      <c r="B10" s="6" t="n">
        <v>35000</v>
      </c>
    </row>
    <row r="11" spans="1:8">
      <c r="A11" s="4" t="s">
        <v>333</v>
      </c>
    </row>
    <row r="12" spans="1:8">
      <c r="A12" s="4" t="s">
        <v>328</v>
      </c>
      <c r="C12" s="5" t="n">
        <v>1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7</v>
      </c>
    </row>
    <row r="2" spans="1:3">
      <c r="A2" s="4" t="s">
        <v>65</v>
      </c>
      <c r="B2" s="7" t="n">
        <v>0.001</v>
      </c>
      <c r="C2" s="7" t="n">
        <v>0.001</v>
      </c>
    </row>
    <row r="3" spans="1:3">
      <c r="A3" s="4" t="s">
        <v>66</v>
      </c>
      <c r="B3" s="5" t="n">
        <v>5000000</v>
      </c>
      <c r="C3" s="5" t="n">
        <v>5000000</v>
      </c>
    </row>
    <row r="4" spans="1:3">
      <c r="A4" s="4" t="s">
        <v>67</v>
      </c>
      <c r="B4" s="5" t="n">
        <v>610000</v>
      </c>
      <c r="C4" s="5" t="n">
        <v>610000</v>
      </c>
    </row>
    <row r="5" spans="1:3">
      <c r="A5" s="4" t="s">
        <v>68</v>
      </c>
      <c r="B5" s="5" t="n">
        <v>610000</v>
      </c>
      <c r="C5" s="5" t="n">
        <v>610000</v>
      </c>
    </row>
    <row r="6" spans="1:3">
      <c r="A6" s="4" t="s">
        <v>69</v>
      </c>
      <c r="B6" s="7" t="n">
        <v>0.001</v>
      </c>
      <c r="C6" s="7" t="n">
        <v>0.001</v>
      </c>
    </row>
    <row r="7" spans="1:3">
      <c r="A7" s="4" t="s">
        <v>70</v>
      </c>
      <c r="B7" s="5" t="n">
        <v>600000000</v>
      </c>
      <c r="C7" s="5" t="n">
        <v>300000000</v>
      </c>
    </row>
    <row r="8" spans="1:3">
      <c r="A8" s="4" t="s">
        <v>71</v>
      </c>
      <c r="B8" s="5" t="n">
        <v>316875686</v>
      </c>
      <c r="C8" s="5" t="n">
        <v>264648821</v>
      </c>
    </row>
    <row r="9" spans="1:3">
      <c r="A9" s="4" t="s">
        <v>72</v>
      </c>
      <c r="B9" s="5" t="n">
        <v>316875686</v>
      </c>
      <c r="C9" s="5" t="n">
        <v>264648821</v>
      </c>
    </row>
    <row r="10" spans="1:3">
      <c r="A10" s="4" t="s">
        <v>73</v>
      </c>
    </row>
    <row r="11" spans="1:3">
      <c r="A11" s="4" t="s">
        <v>66</v>
      </c>
      <c r="B11" s="5" t="n">
        <v>1000000</v>
      </c>
      <c r="C11" s="5" t="n">
        <v>1000000</v>
      </c>
    </row>
    <row r="12" spans="1:3">
      <c r="A12" s="4" t="s">
        <v>67</v>
      </c>
      <c r="B12" s="5" t="n">
        <v>128500</v>
      </c>
      <c r="C12" s="5" t="n">
        <v>121700</v>
      </c>
    </row>
    <row r="13" spans="1:3">
      <c r="A13" s="4" t="s">
        <v>68</v>
      </c>
      <c r="B13" s="5" t="n">
        <v>128500</v>
      </c>
      <c r="C13" s="5" t="n">
        <v>121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40</v>
      </c>
      <c r="C4" s="4" t="s">
        <v>40</v>
      </c>
      <c r="D4" s="4" t="s">
        <v>40</v>
      </c>
      <c r="E4" s="4" t="s">
        <v>40</v>
      </c>
    </row>
    <row r="5" spans="1:5">
      <c r="A5" s="3" t="s">
        <v>79</v>
      </c>
    </row>
    <row r="6" spans="1:5">
      <c r="A6" s="4" t="s">
        <v>80</v>
      </c>
      <c r="B6" s="5" t="n">
        <v>47500</v>
      </c>
      <c r="C6" s="5" t="n">
        <v>47500</v>
      </c>
      <c r="D6" s="5" t="n">
        <v>142500</v>
      </c>
      <c r="E6" s="5" t="n">
        <v>142500</v>
      </c>
    </row>
    <row r="7" spans="1:5">
      <c r="A7" s="4" t="s">
        <v>81</v>
      </c>
      <c r="B7" s="5" t="n">
        <v>93200</v>
      </c>
      <c r="C7" s="5" t="n">
        <v>121200</v>
      </c>
      <c r="D7" s="5" t="n">
        <v>375779</v>
      </c>
      <c r="E7" s="5" t="n">
        <v>369361</v>
      </c>
    </row>
    <row r="8" spans="1:5">
      <c r="A8" s="4" t="s">
        <v>82</v>
      </c>
      <c r="B8" s="5" t="n">
        <v>14090</v>
      </c>
      <c r="C8" s="5" t="n">
        <v>38949</v>
      </c>
      <c r="D8" s="5" t="n">
        <v>60796</v>
      </c>
      <c r="E8" s="5" t="n">
        <v>90084</v>
      </c>
    </row>
    <row r="9" spans="1:5">
      <c r="A9" s="4" t="s">
        <v>83</v>
      </c>
      <c r="B9" s="5" t="n">
        <v>154790</v>
      </c>
      <c r="C9" s="5" t="n">
        <v>207649</v>
      </c>
      <c r="D9" s="5" t="n">
        <v>579075</v>
      </c>
      <c r="E9" s="5" t="n">
        <v>601945</v>
      </c>
    </row>
    <row r="10" spans="1:5">
      <c r="A10" s="4" t="s">
        <v>84</v>
      </c>
      <c r="B10" s="5" t="n">
        <v>-154790</v>
      </c>
      <c r="C10" s="5" t="n">
        <v>-207649</v>
      </c>
      <c r="D10" s="5" t="n">
        <v>-579075</v>
      </c>
      <c r="E10" s="5" t="n">
        <v>-601945</v>
      </c>
    </row>
    <row r="11" spans="1:5">
      <c r="A11" s="3" t="s">
        <v>85</v>
      </c>
    </row>
    <row r="12" spans="1:5">
      <c r="A12" s="4" t="s">
        <v>86</v>
      </c>
      <c r="B12" s="5" t="n">
        <v>-14081</v>
      </c>
      <c r="C12" s="5" t="n">
        <v>-13647</v>
      </c>
      <c r="D12" s="5" t="n">
        <v>-41731</v>
      </c>
      <c r="E12" s="5" t="n">
        <v>-39468</v>
      </c>
    </row>
    <row r="13" spans="1:5">
      <c r="A13" s="4" t="s">
        <v>87</v>
      </c>
      <c r="B13" s="5" t="n">
        <v>-14081</v>
      </c>
      <c r="C13" s="5" t="n">
        <v>-13647</v>
      </c>
      <c r="D13" s="5" t="n">
        <v>-41731</v>
      </c>
      <c r="E13" s="5" t="n">
        <v>-39468</v>
      </c>
    </row>
    <row r="14" spans="1:5">
      <c r="A14" s="4" t="s">
        <v>88</v>
      </c>
      <c r="B14" s="5" t="n">
        <v>-168871</v>
      </c>
      <c r="C14" s="5" t="n">
        <v>-221296</v>
      </c>
      <c r="D14" s="5" t="n">
        <v>-620806</v>
      </c>
      <c r="E14" s="5" t="n">
        <v>-641413</v>
      </c>
    </row>
    <row r="15" spans="1:5">
      <c r="A15" s="4" t="s">
        <v>89</v>
      </c>
      <c r="B15" s="4" t="s">
        <v>40</v>
      </c>
      <c r="C15" s="4" t="s">
        <v>40</v>
      </c>
      <c r="D15" s="4" t="s">
        <v>40</v>
      </c>
      <c r="E15" s="4" t="s">
        <v>40</v>
      </c>
    </row>
    <row r="16" spans="1:5">
      <c r="A16" s="4" t="s">
        <v>90</v>
      </c>
      <c r="B16" s="5" t="n">
        <v>-168871</v>
      </c>
      <c r="C16" s="5" t="n">
        <v>-221296</v>
      </c>
      <c r="D16" s="5" t="n">
        <v>-620806</v>
      </c>
      <c r="E16" s="5" t="n">
        <v>-641413</v>
      </c>
    </row>
    <row r="17" spans="1:5">
      <c r="A17" s="4" t="s">
        <v>91</v>
      </c>
      <c r="B17" s="5" t="n">
        <v>-4614</v>
      </c>
      <c r="C17" s="5" t="n">
        <v>-4273</v>
      </c>
      <c r="D17" s="5" t="n">
        <v>-20577</v>
      </c>
      <c r="E17" s="5" t="n">
        <v>-4273</v>
      </c>
    </row>
    <row r="18" spans="1:5">
      <c r="A18" s="4" t="s">
        <v>92</v>
      </c>
      <c r="B18" s="6" t="n">
        <v>-173485</v>
      </c>
      <c r="C18" s="6" t="n">
        <v>-225569</v>
      </c>
      <c r="D18" s="6" t="n">
        <v>-641383</v>
      </c>
      <c r="E18" s="6" t="n">
        <v>-645686</v>
      </c>
    </row>
    <row r="19" spans="1:5">
      <c r="A19" s="4" t="s">
        <v>93</v>
      </c>
      <c r="B19" s="6" t="n">
        <v>0</v>
      </c>
      <c r="C19" s="6" t="n">
        <v>0</v>
      </c>
      <c r="D19" s="6" t="n">
        <v>0</v>
      </c>
      <c r="E19" s="6" t="n">
        <v>0</v>
      </c>
    </row>
    <row r="20" spans="1:5">
      <c r="A20" s="4" t="s">
        <v>94</v>
      </c>
      <c r="B20" s="5" t="n">
        <v>307327958</v>
      </c>
      <c r="C20" s="5" t="n">
        <v>256676745</v>
      </c>
      <c r="D20" s="5" t="n">
        <v>285940273</v>
      </c>
      <c r="E20" s="5" t="n">
        <v>253891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12"/>
  </cols>
  <sheetData>
    <row r="1" spans="1:6">
      <c r="A1" s="1" t="s">
        <v>95</v>
      </c>
      <c r="B1" s="2" t="s">
        <v>96</v>
      </c>
      <c r="C1" s="2" t="s">
        <v>97</v>
      </c>
      <c r="D1" s="2" t="s">
        <v>98</v>
      </c>
      <c r="E1" s="2" t="s">
        <v>99</v>
      </c>
      <c r="F1" s="2" t="s">
        <v>100</v>
      </c>
    </row>
    <row r="2" spans="1:6">
      <c r="A2" s="4" t="s">
        <v>101</v>
      </c>
      <c r="B2" s="6" t="n">
        <v>610</v>
      </c>
      <c r="C2" s="6" t="n">
        <v>249148</v>
      </c>
      <c r="D2" s="6" t="n">
        <v>24217831</v>
      </c>
      <c r="E2" s="6" t="n">
        <v>-25996910</v>
      </c>
      <c r="F2" s="6" t="n">
        <v>-1529321</v>
      </c>
    </row>
    <row r="3" spans="1:6">
      <c r="A3" s="4" t="s">
        <v>102</v>
      </c>
      <c r="B3" s="5" t="n">
        <v>610000</v>
      </c>
      <c r="C3" s="5" t="n">
        <v>249147547</v>
      </c>
    </row>
    <row r="4" spans="1:6">
      <c r="A4" s="4" t="s">
        <v>103</v>
      </c>
      <c r="B4" s="4" t="s">
        <v>40</v>
      </c>
      <c r="C4" s="6" t="n">
        <v>5503</v>
      </c>
      <c r="D4" s="5" t="n">
        <v>201196</v>
      </c>
      <c r="E4" s="4" t="s">
        <v>40</v>
      </c>
      <c r="F4" s="5" t="n">
        <v>206699</v>
      </c>
    </row>
    <row r="5" spans="1:6">
      <c r="A5" s="4" t="s">
        <v>104</v>
      </c>
      <c r="B5" s="4" t="s">
        <v>40</v>
      </c>
      <c r="C5" s="5" t="n">
        <v>5502538</v>
      </c>
    </row>
    <row r="6" spans="1:6">
      <c r="A6" s="4" t="s">
        <v>105</v>
      </c>
      <c r="B6" s="4" t="s">
        <v>40</v>
      </c>
      <c r="C6" s="4" t="s">
        <v>40</v>
      </c>
      <c r="D6" s="4" t="s">
        <v>40</v>
      </c>
      <c r="E6" s="5" t="n">
        <v>-213827</v>
      </c>
      <c r="F6" s="5" t="n">
        <v>-213827</v>
      </c>
    </row>
    <row r="7" spans="1:6">
      <c r="A7" s="4" t="s">
        <v>106</v>
      </c>
      <c r="B7" s="6" t="n">
        <v>610</v>
      </c>
      <c r="C7" s="6" t="n">
        <v>254651</v>
      </c>
      <c r="D7" s="5" t="n">
        <v>24419027</v>
      </c>
      <c r="E7" s="5" t="n">
        <v>-26210237</v>
      </c>
      <c r="F7" s="5" t="n">
        <v>-1526479</v>
      </c>
    </row>
    <row r="8" spans="1:6">
      <c r="A8" s="4" t="s">
        <v>107</v>
      </c>
      <c r="B8" s="5" t="n">
        <v>610000</v>
      </c>
      <c r="C8" s="5" t="n">
        <v>254650085</v>
      </c>
    </row>
    <row r="9" spans="1:6">
      <c r="A9" s="4" t="s">
        <v>103</v>
      </c>
      <c r="B9" s="4" t="s">
        <v>40</v>
      </c>
      <c r="C9" s="6" t="n">
        <v>2027</v>
      </c>
      <c r="D9" s="5" t="n">
        <v>59973</v>
      </c>
      <c r="E9" s="4" t="s">
        <v>40</v>
      </c>
      <c r="F9" s="5" t="n">
        <v>62000</v>
      </c>
    </row>
    <row r="10" spans="1:6">
      <c r="A10" s="4" t="s">
        <v>104</v>
      </c>
      <c r="B10" s="4" t="s">
        <v>40</v>
      </c>
      <c r="C10" s="5" t="n">
        <v>2026660</v>
      </c>
    </row>
    <row r="11" spans="1:6">
      <c r="A11" s="4" t="s">
        <v>105</v>
      </c>
      <c r="E11" s="5" t="n">
        <v>-206790</v>
      </c>
      <c r="F11" s="5" t="n">
        <v>-206790</v>
      </c>
    </row>
    <row r="12" spans="1:6">
      <c r="A12" s="4" t="s">
        <v>108</v>
      </c>
      <c r="B12" s="6" t="n">
        <v>610</v>
      </c>
      <c r="C12" s="6" t="n">
        <v>256678</v>
      </c>
      <c r="D12" s="5" t="n">
        <v>24479000</v>
      </c>
      <c r="E12" s="5" t="n">
        <v>-26417027</v>
      </c>
      <c r="F12" s="5" t="n">
        <v>-1671269</v>
      </c>
    </row>
    <row r="13" spans="1:6">
      <c r="A13" s="4" t="s">
        <v>109</v>
      </c>
      <c r="B13" s="5" t="n">
        <v>610000</v>
      </c>
      <c r="C13" s="5" t="n">
        <v>256676745</v>
      </c>
    </row>
    <row r="14" spans="1:6">
      <c r="A14" s="4" t="s">
        <v>110</v>
      </c>
      <c r="E14" s="5" t="n">
        <v>-4273</v>
      </c>
      <c r="F14" s="5" t="n">
        <v>-4273</v>
      </c>
    </row>
    <row r="15" spans="1:6">
      <c r="A15" s="4" t="s">
        <v>105</v>
      </c>
      <c r="E15" s="5" t="n">
        <v>-221296</v>
      </c>
      <c r="F15" s="5" t="n">
        <v>-221296</v>
      </c>
    </row>
    <row r="16" spans="1:6">
      <c r="A16" s="4" t="s">
        <v>111</v>
      </c>
      <c r="B16" s="6" t="n">
        <v>610</v>
      </c>
      <c r="C16" s="6" t="n">
        <v>256678</v>
      </c>
      <c r="D16" s="5" t="n">
        <v>24479000</v>
      </c>
      <c r="E16" s="5" t="n">
        <v>-26642596</v>
      </c>
      <c r="F16" s="5" t="n">
        <v>-1896838</v>
      </c>
    </row>
    <row r="17" spans="1:6">
      <c r="A17" s="4" t="s">
        <v>112</v>
      </c>
      <c r="B17" s="5" t="n">
        <v>610000</v>
      </c>
      <c r="C17" s="5" t="n">
        <v>256676745</v>
      </c>
    </row>
    <row r="18" spans="1:6">
      <c r="A18" s="4" t="s">
        <v>113</v>
      </c>
      <c r="B18" s="6" t="n">
        <v>610</v>
      </c>
      <c r="C18" s="6" t="n">
        <v>264649</v>
      </c>
      <c r="D18" s="5" t="n">
        <v>24663528</v>
      </c>
      <c r="E18" s="5" t="n">
        <v>-26933461</v>
      </c>
      <c r="F18" s="5" t="n">
        <v>-2004676</v>
      </c>
    </row>
    <row r="19" spans="1:6">
      <c r="A19" s="4" t="s">
        <v>114</v>
      </c>
      <c r="B19" s="5" t="n">
        <v>610000</v>
      </c>
      <c r="C19" s="5" t="n">
        <v>264648821</v>
      </c>
    </row>
    <row r="20" spans="1:6">
      <c r="A20" s="4" t="s">
        <v>103</v>
      </c>
      <c r="B20" s="4" t="s">
        <v>40</v>
      </c>
      <c r="C20" s="6" t="n">
        <v>7992</v>
      </c>
      <c r="D20" s="5" t="n">
        <v>218008</v>
      </c>
      <c r="E20" s="4" t="s">
        <v>40</v>
      </c>
      <c r="F20" s="5" t="n">
        <v>226000</v>
      </c>
    </row>
    <row r="21" spans="1:6">
      <c r="A21" s="4" t="s">
        <v>104</v>
      </c>
      <c r="B21" s="4" t="s">
        <v>40</v>
      </c>
      <c r="C21" s="5" t="n">
        <v>7991662</v>
      </c>
    </row>
    <row r="22" spans="1:6">
      <c r="A22" s="4" t="s">
        <v>115</v>
      </c>
      <c r="B22" s="4" t="s">
        <v>40</v>
      </c>
      <c r="C22" s="6" t="n">
        <v>3224</v>
      </c>
      <c r="D22" s="5" t="n">
        <v>63289</v>
      </c>
      <c r="E22" s="4" t="s">
        <v>40</v>
      </c>
      <c r="F22" s="5" t="n">
        <v>66513</v>
      </c>
    </row>
    <row r="23" spans="1:6">
      <c r="A23" s="4" t="s">
        <v>116</v>
      </c>
      <c r="B23" s="4" t="s">
        <v>40</v>
      </c>
      <c r="C23" s="5" t="n">
        <v>3224643</v>
      </c>
    </row>
    <row r="24" spans="1:6">
      <c r="A24" s="4" t="s">
        <v>110</v>
      </c>
      <c r="E24" s="5" t="n">
        <v>-11725</v>
      </c>
      <c r="F24" s="5" t="n">
        <v>-11725</v>
      </c>
    </row>
    <row r="25" spans="1:6">
      <c r="A25" s="4" t="s">
        <v>117</v>
      </c>
      <c r="B25" s="4" t="s">
        <v>40</v>
      </c>
      <c r="C25" s="4" t="s">
        <v>40</v>
      </c>
      <c r="D25" s="4" t="s">
        <v>40</v>
      </c>
      <c r="E25" s="5" t="n">
        <v>-215296</v>
      </c>
      <c r="F25" s="5" t="n">
        <v>-215296</v>
      </c>
    </row>
    <row r="26" spans="1:6">
      <c r="A26" s="4" t="s">
        <v>118</v>
      </c>
      <c r="B26" s="6" t="n">
        <v>610</v>
      </c>
      <c r="C26" s="6" t="n">
        <v>275865</v>
      </c>
      <c r="D26" s="5" t="n">
        <v>24944825</v>
      </c>
      <c r="E26" s="5" t="n">
        <v>-27160482</v>
      </c>
      <c r="F26" s="5" t="n">
        <v>-1939182</v>
      </c>
    </row>
    <row r="27" spans="1:6">
      <c r="A27" s="4" t="s">
        <v>119</v>
      </c>
      <c r="B27" s="5" t="n">
        <v>610000</v>
      </c>
      <c r="C27" s="5" t="n">
        <v>275865126</v>
      </c>
    </row>
    <row r="28" spans="1:6">
      <c r="A28" s="4" t="s">
        <v>103</v>
      </c>
      <c r="B28" s="4" t="s">
        <v>40</v>
      </c>
      <c r="C28" s="6" t="n">
        <v>3730</v>
      </c>
      <c r="D28" s="5" t="n">
        <v>77720</v>
      </c>
      <c r="E28" s="4" t="s">
        <v>40</v>
      </c>
      <c r="F28" s="5" t="n">
        <v>81450</v>
      </c>
    </row>
    <row r="29" spans="1:6">
      <c r="A29" s="4" t="s">
        <v>104</v>
      </c>
      <c r="B29" s="4" t="s">
        <v>40</v>
      </c>
      <c r="C29" s="5" t="n">
        <v>3730000</v>
      </c>
    </row>
    <row r="30" spans="1:6">
      <c r="A30" s="4" t="s">
        <v>115</v>
      </c>
      <c r="B30" s="4" t="s">
        <v>40</v>
      </c>
      <c r="C30" s="6" t="n">
        <v>2371</v>
      </c>
      <c r="D30" s="5" t="n">
        <v>28538</v>
      </c>
      <c r="E30" s="4" t="s">
        <v>40</v>
      </c>
      <c r="F30" s="5" t="n">
        <v>30909</v>
      </c>
    </row>
    <row r="31" spans="1:6">
      <c r="A31" s="4" t="s">
        <v>116</v>
      </c>
      <c r="B31" s="4" t="s">
        <v>40</v>
      </c>
      <c r="C31" s="5" t="n">
        <v>2370696</v>
      </c>
    </row>
    <row r="32" spans="1:6">
      <c r="A32" s="4" t="s">
        <v>110</v>
      </c>
      <c r="E32" s="5" t="n">
        <v>-4238</v>
      </c>
      <c r="F32" s="5" t="n">
        <v>-4238</v>
      </c>
    </row>
    <row r="33" spans="1:6">
      <c r="A33" s="4" t="s">
        <v>117</v>
      </c>
      <c r="B33" s="4" t="s">
        <v>40</v>
      </c>
      <c r="C33" s="4" t="s">
        <v>40</v>
      </c>
      <c r="D33" s="4" t="s">
        <v>40</v>
      </c>
      <c r="E33" s="5" t="n">
        <v>-236638</v>
      </c>
      <c r="F33" s="5" t="n">
        <v>-240876</v>
      </c>
    </row>
    <row r="34" spans="1:6">
      <c r="A34" s="4" t="s">
        <v>105</v>
      </c>
      <c r="F34" s="5" t="n">
        <v>-236638</v>
      </c>
    </row>
    <row r="35" spans="1:6">
      <c r="A35" s="4" t="s">
        <v>120</v>
      </c>
      <c r="B35" s="6" t="n">
        <v>610</v>
      </c>
      <c r="C35" s="6" t="n">
        <v>281966</v>
      </c>
      <c r="D35" s="5" t="n">
        <v>25051083</v>
      </c>
      <c r="E35" s="5" t="n">
        <v>-27401358</v>
      </c>
      <c r="F35" s="5" t="n">
        <v>-2067699</v>
      </c>
    </row>
    <row r="36" spans="1:6">
      <c r="A36" s="4" t="s">
        <v>121</v>
      </c>
      <c r="B36" s="5" t="n">
        <v>610000</v>
      </c>
      <c r="C36" s="5" t="n">
        <v>281965822</v>
      </c>
    </row>
    <row r="37" spans="1:6">
      <c r="A37" s="4" t="s">
        <v>122</v>
      </c>
      <c r="C37" s="6" t="n">
        <v>50</v>
      </c>
      <c r="D37" s="5" t="n">
        <v>1450</v>
      </c>
      <c r="E37" s="4" t="s">
        <v>40</v>
      </c>
      <c r="F37" s="5" t="n">
        <v>1500</v>
      </c>
    </row>
    <row r="38" spans="1:6">
      <c r="A38" s="4" t="s">
        <v>123</v>
      </c>
      <c r="C38" s="5" t="n">
        <v>50000</v>
      </c>
    </row>
    <row r="39" spans="1:6">
      <c r="A39" s="4" t="s">
        <v>103</v>
      </c>
      <c r="B39" s="4" t="s">
        <v>40</v>
      </c>
      <c r="C39" s="6" t="n">
        <v>28475</v>
      </c>
      <c r="D39" s="5" t="n">
        <v>118275</v>
      </c>
      <c r="E39" s="4" t="s">
        <v>40</v>
      </c>
      <c r="F39" s="5" t="n">
        <v>146750</v>
      </c>
    </row>
    <row r="40" spans="1:6">
      <c r="A40" s="4" t="s">
        <v>104</v>
      </c>
      <c r="B40" s="4" t="s">
        <v>40</v>
      </c>
      <c r="C40" s="5" t="n">
        <v>28475000</v>
      </c>
    </row>
    <row r="41" spans="1:6">
      <c r="A41" s="4" t="s">
        <v>115</v>
      </c>
      <c r="B41" s="4" t="s">
        <v>40</v>
      </c>
      <c r="C41" s="6" t="n">
        <v>6385</v>
      </c>
      <c r="D41" s="5" t="n">
        <v>45102</v>
      </c>
      <c r="E41" s="4" t="s">
        <v>40</v>
      </c>
      <c r="F41" s="5" t="n">
        <v>51487</v>
      </c>
    </row>
    <row r="42" spans="1:6">
      <c r="A42" s="4" t="s">
        <v>116</v>
      </c>
      <c r="B42" s="4" t="s">
        <v>40</v>
      </c>
      <c r="C42" s="5" t="n">
        <v>6384864</v>
      </c>
    </row>
    <row r="43" spans="1:6">
      <c r="A43" s="4" t="s">
        <v>110</v>
      </c>
      <c r="E43" s="5" t="n">
        <v>-4614</v>
      </c>
      <c r="F43" s="5" t="n">
        <v>-4614</v>
      </c>
    </row>
    <row r="44" spans="1:6">
      <c r="A44" s="4" t="s">
        <v>117</v>
      </c>
      <c r="B44" s="4" t="s">
        <v>40</v>
      </c>
      <c r="C44" s="4" t="s">
        <v>40</v>
      </c>
      <c r="D44" s="4" t="s">
        <v>40</v>
      </c>
      <c r="E44" s="5" t="n">
        <v>-168871</v>
      </c>
      <c r="F44" s="5" t="n">
        <v>-168871</v>
      </c>
    </row>
    <row r="45" spans="1:6">
      <c r="A45" s="4" t="s">
        <v>124</v>
      </c>
      <c r="B45" s="6" t="n">
        <v>610</v>
      </c>
      <c r="C45" s="6" t="n">
        <v>316876</v>
      </c>
      <c r="D45" s="6" t="n">
        <v>25215910</v>
      </c>
      <c r="E45" s="6" t="n">
        <v>-27574847</v>
      </c>
      <c r="F45" s="6" t="n">
        <v>-2041451</v>
      </c>
    </row>
    <row r="46" spans="1:6">
      <c r="A46" s="4" t="s">
        <v>125</v>
      </c>
      <c r="B46" s="5" t="n">
        <v>610000</v>
      </c>
      <c r="C46" s="5" t="n">
        <v>316875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90</v>
      </c>
      <c r="B4" s="6" t="n">
        <v>-620806</v>
      </c>
      <c r="C4" s="6" t="n">
        <v>-641413</v>
      </c>
    </row>
    <row r="5" spans="1:3">
      <c r="A5" s="3" t="s">
        <v>128</v>
      </c>
    </row>
    <row r="6" spans="1:3">
      <c r="A6" s="4" t="s">
        <v>41</v>
      </c>
      <c r="B6" s="5" t="n">
        <v>-3567</v>
      </c>
      <c r="C6" s="5" t="n">
        <v>-2250</v>
      </c>
    </row>
    <row r="7" spans="1:3">
      <c r="A7" s="4" t="s">
        <v>45</v>
      </c>
      <c r="B7" s="5" t="n">
        <v>14240</v>
      </c>
      <c r="C7" s="5" t="n">
        <v>58414</v>
      </c>
    </row>
    <row r="8" spans="1:3">
      <c r="A8" s="4" t="s">
        <v>129</v>
      </c>
      <c r="B8" s="5" t="n">
        <v>31667</v>
      </c>
      <c r="C8" s="5" t="n">
        <v>142500</v>
      </c>
    </row>
    <row r="9" spans="1:3">
      <c r="A9" s="4" t="s">
        <v>130</v>
      </c>
      <c r="B9" s="4" t="s">
        <v>40</v>
      </c>
      <c r="C9" s="5" t="n">
        <v>-536</v>
      </c>
    </row>
    <row r="10" spans="1:3">
      <c r="A10" s="4" t="s">
        <v>131</v>
      </c>
      <c r="B10" s="5" t="n">
        <v>41343</v>
      </c>
    </row>
    <row r="11" spans="1:3">
      <c r="A11" s="4" t="s">
        <v>132</v>
      </c>
      <c r="B11" s="5" t="n">
        <v>41752</v>
      </c>
      <c r="C11" s="5" t="n">
        <v>39469</v>
      </c>
    </row>
    <row r="12" spans="1:3">
      <c r="A12" s="4" t="s">
        <v>133</v>
      </c>
      <c r="B12" s="5" t="n">
        <v>-495371</v>
      </c>
      <c r="C12" s="5" t="n">
        <v>-403816</v>
      </c>
    </row>
    <row r="13" spans="1:3">
      <c r="A13" s="3" t="s">
        <v>134</v>
      </c>
    </row>
    <row r="14" spans="1:3">
      <c r="A14" s="4" t="s">
        <v>135</v>
      </c>
      <c r="B14" s="5" t="n">
        <v>2812</v>
      </c>
      <c r="C14" s="5" t="n">
        <v>-7261</v>
      </c>
    </row>
    <row r="15" spans="1:3">
      <c r="A15" s="4" t="s">
        <v>136</v>
      </c>
      <c r="B15" s="5" t="n">
        <v>377398</v>
      </c>
      <c r="C15" s="5" t="n">
        <v>417579</v>
      </c>
    </row>
    <row r="16" spans="1:3">
      <c r="A16" s="4" t="s">
        <v>137</v>
      </c>
      <c r="B16" s="5" t="n">
        <v>105000</v>
      </c>
      <c r="C16" s="5" t="n">
        <v>50000</v>
      </c>
    </row>
    <row r="17" spans="1:3">
      <c r="A17" s="4" t="s">
        <v>138</v>
      </c>
      <c r="B17" s="5" t="n">
        <v>485210</v>
      </c>
      <c r="C17" s="5" t="n">
        <v>460318</v>
      </c>
    </row>
    <row r="18" spans="1:3">
      <c r="A18" s="4" t="s">
        <v>139</v>
      </c>
      <c r="B18" s="5" t="n">
        <v>-10161</v>
      </c>
      <c r="C18" s="5" t="n">
        <v>56502</v>
      </c>
    </row>
    <row r="19" spans="1:3">
      <c r="A19" s="4" t="s">
        <v>140</v>
      </c>
      <c r="B19" s="5" t="n">
        <v>10161</v>
      </c>
      <c r="C19" s="5" t="n">
        <v>4427</v>
      </c>
    </row>
    <row r="20" spans="1:3">
      <c r="A20" s="4" t="s">
        <v>141</v>
      </c>
      <c r="B20" s="4" t="s">
        <v>40</v>
      </c>
      <c r="C20" s="5" t="n">
        <v>60929</v>
      </c>
    </row>
    <row r="21" spans="1:3">
      <c r="A21" s="3" t="s">
        <v>142</v>
      </c>
    </row>
    <row r="22" spans="1:3">
      <c r="A22" s="4" t="s">
        <v>143</v>
      </c>
      <c r="B22" s="4" t="s">
        <v>40</v>
      </c>
      <c r="C22" s="4" t="s">
        <v>40</v>
      </c>
    </row>
    <row r="23" spans="1:3">
      <c r="A23" s="4" t="s">
        <v>144</v>
      </c>
      <c r="B23" s="4" t="s">
        <v>40</v>
      </c>
      <c r="C23" s="4" t="s">
        <v>40</v>
      </c>
    </row>
    <row r="24" spans="1:3">
      <c r="A24" s="3" t="s">
        <v>145</v>
      </c>
    </row>
    <row r="25" spans="1:3">
      <c r="A25" s="4" t="s">
        <v>146</v>
      </c>
      <c r="B25" s="5" t="n">
        <v>142722</v>
      </c>
      <c r="C25" s="4" t="s">
        <v>40</v>
      </c>
    </row>
    <row r="26" spans="1:3">
      <c r="A26" s="4" t="s">
        <v>100</v>
      </c>
      <c r="B26" s="4" t="s">
        <v>40</v>
      </c>
      <c r="C2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147</v>
      </c>
      <c r="B1" s="2" t="s">
        <v>1</v>
      </c>
    </row>
    <row r="2" spans="1:2">
      <c r="B2" s="2" t="s">
        <v>148</v>
      </c>
    </row>
    <row r="3" spans="1:2">
      <c r="A3" s="4" t="s">
        <v>149</v>
      </c>
    </row>
    <row r="4" spans="1:2">
      <c r="A4" s="4" t="s">
        <v>150</v>
      </c>
      <c r="B4" s="5" t="n">
        <v>11980203</v>
      </c>
    </row>
    <row r="5" spans="1:2">
      <c r="A5" s="4" t="s">
        <v>151</v>
      </c>
    </row>
    <row r="6" spans="1:2">
      <c r="A6" s="4" t="s">
        <v>150</v>
      </c>
      <c r="B6" s="5" t="n">
        <v>157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7:19:50Z</dcterms:created>
  <dcterms:modified xmlns:dcterms="http://purl.org/dc/terms/" xmlns:xsi="http://www.w3.org/2001/XMLSchema-instance" xsi:type="dcterms:W3CDTF">2020-06-11T17:19:50Z</dcterms:modified>
</cp:coreProperties>
</file>